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1st Global Acquisition" sheetId="9" state="visible" r:id="rId9"/>
    <sheet xmlns:r="http://schemas.openxmlformats.org/officeDocument/2006/relationships" name="Segment Information and Revenue"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Other Loss, Net"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1st Global Acquisition (Tables)" sheetId="23" state="visible" r:id="rId23"/>
    <sheet xmlns:r="http://schemas.openxmlformats.org/officeDocument/2006/relationships" name="Segment Information and Reven_2"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Other Loss, Net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Description of the Business (De" sheetId="33" state="visible" r:id="rId33"/>
    <sheet xmlns:r="http://schemas.openxmlformats.org/officeDocument/2006/relationships" name="Summary of Significant Accoun_4" sheetId="34" state="visible" r:id="rId34"/>
    <sheet xmlns:r="http://schemas.openxmlformats.org/officeDocument/2006/relationships" name="1st Global Acquisition - Narrat" sheetId="35" state="visible" r:id="rId35"/>
    <sheet xmlns:r="http://schemas.openxmlformats.org/officeDocument/2006/relationships" name="1st Global Acquisition - Fair V" sheetId="36" state="visible" r:id="rId36"/>
    <sheet xmlns:r="http://schemas.openxmlformats.org/officeDocument/2006/relationships" name="Segment Information and Reven_3" sheetId="37" state="visible" r:id="rId37"/>
    <sheet xmlns:r="http://schemas.openxmlformats.org/officeDocument/2006/relationships" name="Segment Information and Reven_4" sheetId="38" state="visible" r:id="rId38"/>
    <sheet xmlns:r="http://schemas.openxmlformats.org/officeDocument/2006/relationships" name="Segment Information and Reven_5"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Debt - Schedule of Company's De" sheetId="42" state="visible" r:id="rId42"/>
    <sheet xmlns:r="http://schemas.openxmlformats.org/officeDocument/2006/relationships" name="Debt - Narrative (Details)" sheetId="43" state="visible" r:id="rId43"/>
    <sheet xmlns:r="http://schemas.openxmlformats.org/officeDocument/2006/relationships" name="Leases - Operating Lease Expens" sheetId="44" state="visible" r:id="rId44"/>
    <sheet xmlns:r="http://schemas.openxmlformats.org/officeDocument/2006/relationships" name="Leases - Supplement Balance She" sheetId="45" state="visible" r:id="rId45"/>
    <sheet xmlns:r="http://schemas.openxmlformats.org/officeDocument/2006/relationships" name="Leases - Maturities of Operatin" sheetId="46" state="visible" r:id="rId46"/>
    <sheet xmlns:r="http://schemas.openxmlformats.org/officeDocument/2006/relationships" name="Leases - Narrative (Details)" sheetId="47" state="visible" r:id="rId47"/>
    <sheet xmlns:r="http://schemas.openxmlformats.org/officeDocument/2006/relationships" name="Balance Sheet Components - Prep" sheetId="48" state="visible" r:id="rId48"/>
    <sheet xmlns:r="http://schemas.openxmlformats.org/officeDocument/2006/relationships" name="Balance Sheet Components - Accr"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Other Loss, Net - Schedule of O" sheetId="52" state="visible" r:id="rId52"/>
    <sheet xmlns:r="http://schemas.openxmlformats.org/officeDocument/2006/relationships" name="Income Taxes - Components of In" sheetId="53" state="visible" r:id="rId53"/>
    <sheet xmlns:r="http://schemas.openxmlformats.org/officeDocument/2006/relationships" name="Income Taxes - Narrative (Detai" sheetId="54" state="visible" r:id="rId54"/>
    <sheet xmlns:r="http://schemas.openxmlformats.org/officeDocument/2006/relationships" name="Net Income Per Share - Summary " sheetId="55" state="visible" r:id="rId55"/>
    <sheet xmlns:r="http://schemas.openxmlformats.org/officeDocument/2006/relationships" name="Subsequent Event (Details)" sheetId="56" state="visible" r:id="rId56"/>
    <sheet xmlns:r="http://schemas.openxmlformats.org/officeDocument/2006/relationships" name="Uncategorized Items - bcor-2020"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5131</t>
        </is>
      </c>
    </row>
    <row r="9">
      <c r="A9" s="4" t="inlineStr">
        <is>
          <t>Entity Registrant Name</t>
        </is>
      </c>
      <c r="B9" s="4" t="inlineStr">
        <is>
          <t>Blucora, Inc.</t>
        </is>
      </c>
    </row>
    <row r="10">
      <c r="A10" s="4" t="inlineStr">
        <is>
          <t>Entity Incorporation, State or Country Code</t>
        </is>
      </c>
      <c r="B10" s="4" t="inlineStr">
        <is>
          <t>DE</t>
        </is>
      </c>
    </row>
    <row r="11">
      <c r="A11" s="4" t="inlineStr">
        <is>
          <t>Entity Tax Identification Number</t>
        </is>
      </c>
      <c r="B11" s="4" t="inlineStr">
        <is>
          <t>91-1718107</t>
        </is>
      </c>
    </row>
    <row r="12">
      <c r="A12" s="4" t="inlineStr">
        <is>
          <t>Entity Address, Address Line One</t>
        </is>
      </c>
      <c r="B12" s="4" t="inlineStr">
        <is>
          <t>3200 Olympus Blvd, Suite 1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019</t>
        </is>
      </c>
    </row>
    <row r="16">
      <c r="A16" s="4" t="inlineStr">
        <is>
          <t>City Area Code</t>
        </is>
      </c>
      <c r="B16" s="4" t="inlineStr">
        <is>
          <t>972</t>
        </is>
      </c>
    </row>
    <row r="17">
      <c r="A17" s="4" t="inlineStr">
        <is>
          <t>Local Phone Number</t>
        </is>
      </c>
      <c r="B17" s="4" t="inlineStr">
        <is>
          <t>870-6400</t>
        </is>
      </c>
    </row>
    <row r="18">
      <c r="A18" s="4" t="inlineStr">
        <is>
          <t>Title of 12(b) Security</t>
        </is>
      </c>
      <c r="B18" s="4" t="inlineStr">
        <is>
          <t>Common Stock, par value $0.0001 per share</t>
        </is>
      </c>
    </row>
    <row r="19">
      <c r="A19" s="4" t="inlineStr">
        <is>
          <t>Trading Symbol</t>
        </is>
      </c>
      <c r="B19" s="4" t="inlineStr">
        <is>
          <t>BCO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037939</v>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10688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and Revenues</t>
        </is>
      </c>
      <c r="B1" s="2" t="inlineStr">
        <is>
          <t>6 Months Ended</t>
        </is>
      </c>
    </row>
    <row r="2">
      <c r="B2" s="2" t="inlineStr">
        <is>
          <t>Jun. 30, 2020</t>
        </is>
      </c>
    </row>
    <row r="3">
      <c r="A3" s="3" t="inlineStr">
        <is>
          <t>Segment Reporting [Abstract]</t>
        </is>
      </c>
    </row>
    <row r="4">
      <c r="A4" s="4" t="inlineStr">
        <is>
          <t>Segment Information and Revenues</t>
        </is>
      </c>
      <c r="B4" s="4" t="inlineStr">
        <is>
          <t xml:space="preserve">Note 4: Segment Information and Revenues We have two reportable segments: (1) the Wealth Management segment and (2) the Tax Preparation segment. Our Chief Executive Officer is the chief operating decision maker and reviews financial information presented on a disaggregated basis. This information is used for purposes of allocating resources and evaluating financial performance. We do not allocate certain general and administrative costs (including personnel and overhead costs), stock-based compensation, depreciation, amortization of intangible assets, acquisition and integration costs, executive transition costs, headquarters relocation costs, or impairment of goodwill to the reportable segments. Such amounts are reflected in the table below under the heading “Corporate-level activity.” In addition, we do not allocate other loss, net, or income taxes to the reportable segments. We do not report assets or capital expenditures by segment to the chief operating decision maker. Information on reportable segments currently presented to our chief operating decision maker and a reconciliation to consolidated net income (loss) are presented below (in thousands): Three Months Ended June 30, Six Months Ended June 30, 2020 2019 2020 2019 Revenue: Wealth Management $ 115,884 $ 127,831 $ 260,873 $ 217,363 Tax Preparation 45,238 65,909 163,569 202,145 Total revenue 161,122 193,740 424,442 419,508 Operating income (loss): Wealth Management 11,731 16,979 34,329 28,519 Tax Preparation 6,659 41,368 44,412 120,640 Corporate-level activity (22,996) (30,317) (325,186) (51,016) Total operating income (loss) (4,606) 28,030 (246,445) 98,143 Other loss, net (5,288) (5,118) (11,423) (9,076) Income tax benefit (expense) 59,539 8,124 (7,981) 4,139 Net income (loss) attributable to Blucora, Inc. $ 49,645 $ 31,036 $ (265,849) $ 93,206 Revenues by major category within each segment are presented below (in thousands): Three Months Ended June 30, Six Months Ended June 30, 2020 2019 2020 2019 Wealth Management: Advisory $ 66,303 $ 61,410 $ 145,060 $ 101,167 Commission 39,836 48,068 90,416 85,228 Asset-based 3,981 13,219 14,560 22,912 Transaction and fee 5,764 5,134 10,837 8,056 Total Wealth Management revenue $ 115,884 $ 127,831 $ 260,873 $ 217,363 Tax Preparation: Consumer $ 44,421 $ 62,686 $ 148,242 $ 186,628 Professional 817 3,223 15,327 15,517 Total Tax Preparation revenue $ 45,238 $ 65,909 $ 163,569 $ 202,145 Wealth Management revenue recognition Wealth management revenue primarily consists of advisory revenue, commission revenue, asset-based revenue, and transaction and fee revenue. The timing of Wealth Management revenue recognition was as follows (in thousands): Three months ended June 30, 2020 2019 Recognized Upon Transaction Recognized Over Time Total Recognized Upon Transaction Recognized Over Time Total Advisory revenue $ — $ 66,303 $ 66,303 $ — $ 61,410 $ 61,410 Commission revenue 14,803 25,033 39,836 20,469 27,599 48,068 Asset-based revenue — 3,981 3,981 — 13,219 13,219 Transaction and fee revenue 1,137 4,627 5,764 800 4,334 5,134 Total Wealth Management revenue $ 15,940 $ 99,944 $ 115,884 $ 21,269 $ 106,562 $ 127,831 Six months ended June 30, 2020 2019 Recognized Upon Transaction Recognized Over Time Total Recognized Upon Transaction Recognized Over Time Total Advisory revenue $ — $ 145,060 $ 145,060 $ — $ 101,167 $ 101,167 Commission revenue 38,184 52,232 90,416 36,153 49,075 85,228 Asset-based revenue — 14,560 14,560 — 22,912 22,912 Transaction and fee revenue 2,996 7,841 10,837 1,570 6,486 8,056 Total Wealth Management revenue $ 41,180 $ 219,693 $ 260,873 $ 37,723 $ 179,640 $ 217,363 Tax Preparation revenue recognition We generate revenue from the sale of tax preparation digital services, packaged tax preparation software, ancillary services, and multiple element arrangements that may include a combination of these items. The timing of Tax Preparation revenue recognition was as follows (in thousands): Three months ended June 30, 2020 2019 Recognized Upon Transaction Recognized Over Time Total Recognized Upon Transaction Recognized Over Time Total Consumer $ 44,420 $ 1 $ 44,421 $ 62,057 $ 629 $ 62,686 Professional 187 630 817 2,459 764 3,223 Total Tax Preparation revenue $ 44,607 $ 631 $ 45,238 $ 64,516 $ 1,393 $ 65,909 Six months ended June 30, 2020 2019 Recognized Upon Transaction Recognized Over Time Total Recognized Upon Transaction Recognized Over Time Total Consumer $ 148,241 $ 1 $ 148,242 $ 185,072 $ 1,556 $ 186,628 Professional 13,181 2,146 15,327 13,301 2,216 15,517 Total Tax Preparation revenue $ 161,422 $ 2,147 $ 163,569 $ 198,373 $ 3,772 $ 202,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5: Goodwill and Other Intangible Assets The following table presents goodwill by reportable segment (in thousands): Wealth Management Tax Preparation Total Balance as of December 31, 2019 $ 473,833 $ 188,542 $ 662,375 Purchase accounting adjustment (666) — (666) Impairment (270,625) — (270,625) Balance as of June 30, 2020 $ 202,542 $ 188,542 $ 391,084 Goodwill represents the cost of an acquisition less the fair value of the net identifiable assets of the acquired business. We evaluate goodwill for impairment annually, as of November 30, or more frequently when events or circumstances indicate it is more likely than not that the fair value of one or more of our reporting units is less than its carrying amount. To determine whether it is necessary to perform a goodwill impairment test, we first assess qualitative factors to evaluate whether it is more likely than not that the fair value of a reporting unit is less than its carrying amount. We may elect to perform a goodwill impairment test without completing a qualitative assessment. Beginning in March 2020, the coronavirus pandemic had a significant negative impact on the U.S. and global economy and caused substantial disruption in the U.S. and global securities markets, and as a result, negatively impacted certain key Wealth Management business drivers, such as client asset levels and interest rates. These macroeconomic and Company-specific factors, in totality, served as a triggering event that resulted in the testing of the goodwill of the Wealth Management reporting unit and the Tax Preparation reporting unit for potential impairment. As part of the goodwill impairment test, we compared the estimated fair values of the Wealth Management and Tax Preparation reporting units to their respective carrying values. Estimated fair value was calculated using Level 3 inputs and utilized a blended valuation method that factored in the income approach and the market approach as of March 31, 2020. The income approach estimated fair value by using the present value of future discounted cash flows. Significant estimates used in the discounted cash flow model included our forecasted cash flows, our long-term rates of growth, and our weighted average cost of capital. The weighted average cost of capital factors in the relevant risk associated with business-specific characteristics and the uncertainty related to the ability to achieve our projected cash flows. The market approach estimated fair value by taking income-based valuation multiples for a set of comparable companies and applying the valuation multiple to each reporting unit’s income. For the Wealth Management reporting unit, the carrying value of the reporting unit exceeded its fair value by $270.6 million. Therefore, we recorded an impairment of goodwill of $270.6 million for the three months ended March 31, 2020. For the Tax Preparation reporting unit, the carrying value of the reporting unit was significantly below its fair value, and therefore, no impairment of goodwill was deemed necessary. While no goodwill impairment triggering events were identified during the three months ended June 30, 2020, the Wealth Management reporting unit is considered to be at risk for a future impairment of its goodwill in the event of a further decline in general economic, market, or business conditions, or any significant unfavorable changes in our forecasted revenue, expenses, cash flows, weighted average cost of capital, and/or market valuation multiples. We will continue to monitor for events and circumstances that could negatively impact the key assumptions in determining the fair value of the Wealth Management reporting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6: Debt The Company’s debt consisted of the following as of the periods indicated in the table below (in thousands): June 30, 2020 December 31, 2019 Principal Discount Debt issuance costs Net Principal Discount Debt issuance costs Net Senior secured credit facility $ 389,062 $ (1,228) $ (5,043) $ 382,791 $ 399,687 $ (1,366) $ (5,608) $ 392,713 Less: Current portion of long-term debt, net (1,230) (11,228) Long-term debt, net $ 381,561 $ 381,485 In May 2017, we entered into a credit agreement (as the same has been amended, the “Credit Agreement” ) with a syndicate of lenders that provides for a term loan facility (the “Term Loan” ) and a revolving line of credit (including a letter of credit sub-facility) (the “Revolver” ) for working capital, capital expenditures, and general business purposes (the “Senior Secured Credit Facility” ). Credit Agreement Amendments No. 1 and No. 2 In November 2017, we amended the Credit Agreement in order to refinance and reprice the initial Term Loan. In May 2019, we amended the Credit Agreement to, among other things, increase the outstanding principal amount of the Term Loan by $125.0 million to finance the 1st Global Acquisition. Credit Agreement Amendment No. 3 The Senior Secured Credit Facility includes financial and operating covenants, including a Consolidated Total Net Leverage Ratio (as defined in the Credit Agreement) that governs the Revolver. On May 1, 2020, we entered into Amendment No. 3 to the Credit Agreement ( “Credit Agreement Amendment No. 3” ). This amendment amended the Credit Agreement to, among other things: (i) provide that, during the period commencing on the effective date of Credit Agreement Amendment No. 3 and ending on December 31, 2020 (the “Third Amendment Relief Period” ), if an advance under the Revolver is requested, then the Company must be in pro forma compliance with certain covenants, (ii) provide that, for purposes of determining compliance with the Consolidated Total Net Leverage Ratio for the Revolver, during the Third Amendment Relief Period certain limitations to add-backs do not apply when calculating Consolidated EBITDA (as defined in the Credit Agreement), (iii) solely with respect to the Revolver, add restrictions on certain restricted payments during the Third Amendment Relief Period, and (iv) solely with respect to the Revolver, if the Revolver usage is over $0 on the last day of any calendar quarter during the Third Amendment Relief Period, impose a minimum liquidity financial covenant that requires the Company and its Restricted Subsidiaries (as defined in the Credit Agreement) to maintain liquidity of at least $115.0 million on the last day of such quarter. Solely with respect to the Revolver and solely if the Revolver usage exceeds $0 on the last day of any calendar quarter during the Third Amendment Relief Period, Credit Agreement Amendment No. 3 increases the maximum Consolidated Total Net Leverage Ratio to (i) 5.75 to 1.00 for the fiscal quarter ended June 30, 2020 and (ii) 3.75 to 1.00 for the fiscal quarters ending September 30, 2020 and December 31, 2020. Credit Agreement Amendment No. 4 As of June 30, 2020, the Senior Secured Credit Facility provided for up to $565.0 million of borrowings and consisted of a committed $65.0 million under the Revolver and a $500.0 million Term Loan that mature on May 22, 2022 and May 22, 2024, respectively. Obligations under the Senior Secured Credit Facility are guaranteed by certain of the Company’s subsidiaries and secured by substantially all the assets of the Company and certain of its subsidiaries (including certain subsidiaries acquired in the HKFS Acquisition and certain other material subsidiaries). As of June 30, 2020, we had $389.1 million in principal amount outstanding under the Term Loan and no amounts outstanding under the Revolver. Based on aggregate loan commitments as of June 30, 2020, approximately $65.0 million was available for future borrowing under the Senior Secured Credit Facility. On July 1, 2020, the Company entered into Amendment No. 4 to the Credit Agreement ( “Credit Agreement Amendment No. 4” ) in connection with the closing of the HKFS Acquisition (as described in more detail in “Note 14—Subsequent Events”). Pursuant to Credit Agreement Amendment No. 4, the Credit Agreement was amended to, among other things, (i) increase the Term Loan by an aggregate principal amount of $175.0 million and (ii) increase the applicable margin under the Term Loan to 4.00% for Eurodollar Rate Loans (as defined in the Credit Agreement) and 3.00% for ABR Loans (as defined in the Credit Agreement). Approximately $100.0 million of the proceeds from the increase to the Term Loan were used to fund the purchase price of the HKFS Acquisition, as well as to pay related fees and expenses. We intend to use the remainder of the proceeds from the increase to the Term Loan for additional working capital. As Credit Agreement Amendment No. 4 was entered into on July 1, 2020, the consolidated financial statements as of and for the three and six months ended June 30, 2020 did not reflect the increase to the Term Loan. The Company is required to make mandatory annual prepayments on the Term Loan in certain circumstances, including in the event that the Company generates Excess Cash Flow (as defined in the Credit Agreement) in a given fiscal year. The Credit Agreement permits the Company to voluntarily prepay the Term Loan without premium or penalty, subject to a 1.00% premium for certain prepayments made during the first six months following the effective date of Credit Agreement Amendment No. 4. The Company is required to make principal amortization payments on the Term Loan quarterly on the last business day of each March, June, September and December, beginning on September 30, 2020, in an amount equal to $0.5 million (subject to reduction for prepayments), with the remaining principal amount of the Term Loan due on the maturity date of May 22,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7: Leases Our leases are primarily related to office space and are classified as operating leases. Operating lease expense, net of sublease income, is recognized in “General and administrative” expense on the condensed consolidated statements of comprehensive income (loss). Lease expense, cash paid on operating lease liabilities, and lease liabilities obtained from new right-of-use assets for the three and six months ended June 30, 2020 and 2019 were as follows (in thousands): Three Months Ended June 30, Six Months Ended June 30, 2020 2019 2020 2019 Fixed lease expense $ 2,050 $ 1,229 $ 4,086 $ 2,255 Variable lease expense 286 294 587 642 Lease expense, before sublease income 2,336 1,523 4,673 2,897 Sublease income (329) (319) (655) (635) Total lease expense, net of sublease income $ 2,007 $ 1,204 $ 4,018 $ 2,262 Additional lease information: Cash paid on operating lease liabilities $ 1,282 $ 1,156 $ 2,472 $ 2,105 Lease liabilities obtained from new right-of-use assets $ — $ 6,469 $ 20,414 $ 15,829 As of June 30, 2020, our weighted-average remaining operating lease term was approximately 11.6 years, and our weighted-average operating lease discount rate was 5.5%. Operating leases were recorded on the condensed consolidated balance sheets as follows (in thousands): June 30, 2020 December 31, 2019 Lease liabilities—current $ 1,251 $ 3,223 Lease liabilities—long-term 36,407 5,865 Total operating lease liabilities $ 37,658 $ 9,088 The maturities of the Company's operating lease liabilities as of June 30, 2020 were as follows (in thousands): (in thousands) Undiscounted cash flows: Remainder of 2020 $ 1,142 2021 2,270 2022 4,706 2023 4,808 2024 4,911 Thereafter $ 35,337 Total undiscounted cash flows $ 53,174 Imputed interest (15,516) Present value of cash flows $ 37,658 In 2019, we signed a new corporate headquarters lease, which commenced in January 2020 and, therefore, a right-of-use asset of $20.7 million and a lease liability of $20.4 million was reflected on the condensed consolidated financial statements beginning in January 2020. The new headquarters lease is classified as an operating lease, and the term of the lease extends to June 2033. Lease payments begin in August 2021 and will result in </t>
        </is>
      </c>
    </row>
    <row r="5">
      <c r="A5" s="4" t="inlineStr">
        <is>
          <t>Leases</t>
        </is>
      </c>
      <c r="B5" s="4" t="inlineStr">
        <is>
          <t xml:space="preserve">Note 7: Leases Our leases are primarily related to office space and are classified as operating leases. Operating lease expense, net of sublease income, is recognized in “General and administrative” expense on the condensed consolidated statements of comprehensive income (loss). Lease expense, cash paid on operating lease liabilities, and lease liabilities obtained from new right-of-use assets for the three and six months ended June 30, 2020 and 2019 were as follows (in thousands): Three Months Ended June 30, Six Months Ended June 30, 2020 2019 2020 2019 Fixed lease expense $ 2,050 $ 1,229 $ 4,086 $ 2,255 Variable lease expense 286 294 587 642 Lease expense, before sublease income 2,336 1,523 4,673 2,897 Sublease income (329) (319) (655) (635) Total lease expense, net of sublease income $ 2,007 $ 1,204 $ 4,018 $ 2,262 Additional lease information: Cash paid on operating lease liabilities $ 1,282 $ 1,156 $ 2,472 $ 2,105 Lease liabilities obtained from new right-of-use assets $ — $ 6,469 $ 20,414 $ 15,829 As of June 30, 2020, our weighted-average remaining operating lease term was approximately 11.6 years, and our weighted-average operating lease discount rate was 5.5%. Operating leases were recorded on the condensed consolidated balance sheets as follows (in thousands): June 30, 2020 December 31, 2019 Lease liabilities—current $ 1,251 $ 3,223 Lease liabilities—long-term 36,407 5,865 Total operating lease liabilities $ 37,658 $ 9,088 The maturities of the Company's operating lease liabilities as of June 30, 2020 were as follows (in thousands): (in thousands) Undiscounted cash flows: Remainder of 2020 $ 1,142 2021 2,270 2022 4,706 2023 4,808 2024 4,911 Thereafter $ 35,337 Total undiscounted cash flows $ 53,174 Imputed interest (15,516) Present value of cash flows $ 37,658 In 2019, we signed a new corporate headquarters lease, which commenced in January 2020 and, therefore, a right-of-use asset of $20.7 million and a lease liability of $20.4 million was reflected on the condensed consolidated financial statements beginning in January 2020. The new headquarters lease is classified as an operating lease, and the term of the lease extends to June 2033. Lease payments begin in August 2021 and will result 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 xml:space="preserve">Note 8: Balance Sheet Components Prepaid expenses and other current assets, net, consisted of the following (in thousands): June 30, 2020 December 31, 2019 Prepaid expenses $ 7,565 $ 7,982 Prepaid regulatory license fees 995 1,991 Prepaid insurance 774 1,492 Prepaid advertising 373 322 Other current assets 530 562 Total prepaid expenses and other current assets, net $ 10,237 $ 12,349 Accrued expenses and other current liabilities consisted of the following (in thousands): June 30, 2020 December 31, 2019 Salaries and related expenses $ 14,682 $ 15,053 Contingent liability from 1st Global Acquisition 11,477 11,052 Retained purchase price from 1st Global Acquisition — 1,050 Accrued vendor and advertising costs 5,931 4,351 Other 3,024 4,638 Total accrued expenses and other current liabilities $ 35,114 $ 36,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9: Fair Value Measurements In accordance with ASC 820, Fair Value Measurements and Disclosures ,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measured on a recurring basis The fair value hierarchy of our financial assets and liabilities carried at fair value and measured on a recurring basis was as follows (in thousands): Fair value measurements at the reporting date using June 30, 2020 Quoted prices in Significant other Significant Cash equivalents: money market and other funds $ 4,289 $ 4,289 $ — $ — Total assets at fair value $ 4,289 $ 4,289 $ — $ — Fair value measurements at the reporting date using December 31, 2019 Quoted prices in Significant other Significant Cash equivalents: money market and other funds $ 4,264 $ 4,264 $ — $ — Total assets at fair value $ 4,264 $ 4,264 $ — $ — Cash equivalents are classified within Level 1 of the fair value hierarchy because we value cash equivalents utilizing quoted prices in active markets. Fair value of financial instruments We consider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As of June 30, 2020, the Term Loan’s principal amount was $389.1 million, and the fair value of the Term Loan’s principal amount was $382.3 million. The fair value of the Term Loan’s principal amount was based on Level 2 inputs from a third-party market quotation. As of December 31, 2019, the Term Loan’s principal amount approximated its fair value as the Term Loan is a variable rate instrument and its applicable margin at that date approximated market conditions. As of June 30, 2020 and December 31, 2019, the Revolver’s principal amount outstanding approximated its fair value as the Revolver is a variable rate instrument and its applicable margin approximated market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Commitments and Contingencies From time to time, we are subject to various legal proceedings, regulatory matters or fines, or claims that arise in the ordinary course of business. We accrue a liability when management believes that it is both probable that a liability has been incurred and the amount of loss can be reasonably estimated. Aside from the contingent liability disclosed in “Note 3—1st Global Acquisition,” we are not currently party to any such matters for which we have incurred a material liability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t>
        </is>
      </c>
      <c r="B1" s="2" t="inlineStr">
        <is>
          <t>6 Months Ended</t>
        </is>
      </c>
    </row>
    <row r="2">
      <c r="B2" s="2" t="inlineStr">
        <is>
          <t>Jun. 30, 2020</t>
        </is>
      </c>
    </row>
    <row r="3">
      <c r="A3" s="3" t="inlineStr">
        <is>
          <t>Other Income and Expenses [Abstract]</t>
        </is>
      </c>
    </row>
    <row r="4">
      <c r="A4" s="4" t="inlineStr">
        <is>
          <t>Other Loss, Net</t>
        </is>
      </c>
      <c r="B4" s="4" t="inlineStr">
        <is>
          <t xml:space="preserve">Note 11: Other Loss, Net “Other loss, net” on the condensed consolidated statements of comprehensive income consisted of the following (in thousands): Three months ended June 30, Six months ended June 30, 2020 2019 2020 2019 Interest expense $ 4,840 $ 4,770 $ 10,156 $ 8,546 Amortization of debt issuance costs 331 375 644 547 Accretion of debt discounts 70 85 138 123 Total interest expense 5,241 5,230 10,938 9,216 Interest income (11) (149) (25) (289) Other 58 37 510 149 Other loss, net $ 5,288 $ 5,118 $ 11,423 $ 9,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Income Taxes Three months ended June 30, Six months ended June 30, 2020 2019 2020 2019 Income tax benefit (expense) $ 59,539 $ 8,124 (7,981) 4,139 The Company recorded income tax benefit of $59.5 million and income tax expense of $8.0 million for the three and six months ended June 30, 2020, respectively. The Company's effective income tax rate for the three and six months ended June 30, 2020 differed from the 21% statutory rate primarily due to expiring net operating loss tax benefits in the current year, an adjustment to the valuation allowance against the deferred tax assets for net operating losses expected to expire in future years of $14.7 million, and non-deductible officer compensation expense. The goodwill impairment charge of $270.6 million did not have an impact on the estimated annual effective income tax rate. The Company recorded income tax benefits of $8.1 million and $4.1 million for the three and six months ended June 30, 2019, respectively. Income taxes for the three and six months ended June 30, 2019 differed from the 21% statutory rate, primarily due to excess tax benefits related to stock-based compensation and the release of valuation allowances, offset by the effect of state income taxes, non-deductible compensation, and acquisition costs. As part of the 1st Global Acquisition, we recorded $78.2 million of intangible assets that resulted in an $11.6 million discrete change in the valuation allowance as intangible assets are not amortiza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Note 13: Net Income Per Share “Basic net income (loss) per share” is calculated using the weighted average number of common shares outstanding during the period. “Diluted net income (loss) per share” is calcula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Dilutive potential common shares are excluded from the calculation of diluted net income per share if their effect is antidilutive. The calculation of basic and diluted net income (loss) per share attributable to Blucora, Inc. is as follows (in thousands): Three months ended June 30, Six months ended June 30, 2020 2019 2020 2019 Numerator: Net income (loss) attributable to Blucora, Inc. $ 49,645 $ 31,036 $ (265,849) $ 93,206 Denominator: Weighted average common shares outstanding—basic 47,941 48,555 47,884 48,358 Dilutive potential common shares 151 1,267 — 1,323 Weighted average common shares outstanding—diluted 48,092 49,822 47,884 49,681 Net income (loss) per share attributable to Blucora, Inc.: Basic $ 1.04 $ 0.64 $ (5.55) $ 1.93 Diluted $ 1.03 $ 0.62 $ (5.55) $ 1.88 Shares excluded 2,349 311 2,722 284 Shares were excluded from the calculation of diluted net income (loss) per share for these periods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0081</v>
      </c>
      <c r="C3" s="6" t="n">
        <v>80820</v>
      </c>
    </row>
    <row r="4">
      <c r="A4" s="4" t="inlineStr">
        <is>
          <t>Cash segregated under federal or other regulations</t>
        </is>
      </c>
      <c r="B4" s="5" t="n">
        <v>1266</v>
      </c>
      <c r="C4" s="5" t="n">
        <v>5630</v>
      </c>
    </row>
    <row r="5">
      <c r="A5" s="4" t="inlineStr">
        <is>
          <t>Accounts receivable, net of allowance</t>
        </is>
      </c>
      <c r="B5" s="5" t="n">
        <v>15913</v>
      </c>
      <c r="C5" s="5" t="n">
        <v>16266</v>
      </c>
    </row>
    <row r="6">
      <c r="A6" s="4" t="inlineStr">
        <is>
          <t>Commissions receivable</t>
        </is>
      </c>
      <c r="B6" s="5" t="n">
        <v>15590</v>
      </c>
      <c r="C6" s="5" t="n">
        <v>21176</v>
      </c>
    </row>
    <row r="7">
      <c r="A7" s="4" t="inlineStr">
        <is>
          <t>Other receivables</t>
        </is>
      </c>
      <c r="B7" s="5" t="n">
        <v>5711</v>
      </c>
      <c r="C7" s="5" t="n">
        <v>2902</v>
      </c>
    </row>
    <row r="8">
      <c r="A8" s="4" t="inlineStr">
        <is>
          <t>Prepaid expenses and other current assets, net</t>
        </is>
      </c>
      <c r="B8" s="5" t="n">
        <v>10237</v>
      </c>
      <c r="C8" s="5" t="n">
        <v>12349</v>
      </c>
    </row>
    <row r="9">
      <c r="A9" s="4" t="inlineStr">
        <is>
          <t>Total current assets</t>
        </is>
      </c>
      <c r="B9" s="5" t="n">
        <v>138798</v>
      </c>
      <c r="C9" s="5" t="n">
        <v>139143</v>
      </c>
    </row>
    <row r="10">
      <c r="A10" s="3" t="inlineStr">
        <is>
          <t>Long-term assets:</t>
        </is>
      </c>
    </row>
    <row r="11">
      <c r="A11" s="4" t="inlineStr">
        <is>
          <t>Property and equipment, net</t>
        </is>
      </c>
      <c r="B11" s="5" t="n">
        <v>43793</v>
      </c>
      <c r="C11" s="5" t="n">
        <v>18706</v>
      </c>
    </row>
    <row r="12">
      <c r="A12" s="4" t="inlineStr">
        <is>
          <t>Right-of-use assets, net</t>
        </is>
      </c>
      <c r="B12" s="5" t="n">
        <v>27653</v>
      </c>
      <c r="C12" s="5" t="n">
        <v>10151</v>
      </c>
    </row>
    <row r="13">
      <c r="A13" s="4" t="inlineStr">
        <is>
          <t>Goodwill, net</t>
        </is>
      </c>
      <c r="B13" s="5" t="n">
        <v>391084</v>
      </c>
      <c r="C13" s="5" t="n">
        <v>662375</v>
      </c>
    </row>
    <row r="14">
      <c r="A14" s="4" t="inlineStr">
        <is>
          <t>Other intangible assets, net</t>
        </is>
      </c>
      <c r="B14" s="5" t="n">
        <v>275790</v>
      </c>
      <c r="C14" s="5" t="n">
        <v>290211</v>
      </c>
    </row>
    <row r="15">
      <c r="A15" s="4" t="inlineStr">
        <is>
          <t>Deferred tax asset, net</t>
        </is>
      </c>
      <c r="B15" s="5" t="n">
        <v>1613</v>
      </c>
      <c r="C15" s="5" t="n">
        <v>9997</v>
      </c>
    </row>
    <row r="16">
      <c r="A16" s="4" t="inlineStr">
        <is>
          <t>Other long-term assets</t>
        </is>
      </c>
      <c r="B16" s="5" t="n">
        <v>3749</v>
      </c>
      <c r="C16" s="5" t="n">
        <v>6989</v>
      </c>
    </row>
    <row r="17">
      <c r="A17" s="4" t="inlineStr">
        <is>
          <t>Total long-term assets</t>
        </is>
      </c>
      <c r="B17" s="5" t="n">
        <v>743682</v>
      </c>
      <c r="C17" s="5" t="n">
        <v>998429</v>
      </c>
    </row>
    <row r="18">
      <c r="A18" s="4" t="inlineStr">
        <is>
          <t>Total assets</t>
        </is>
      </c>
      <c r="B18" s="5" t="n">
        <v>882480</v>
      </c>
      <c r="C18" s="5" t="n">
        <v>1137572</v>
      </c>
    </row>
    <row r="19">
      <c r="A19" s="3" t="inlineStr">
        <is>
          <t>Current liabilities:</t>
        </is>
      </c>
    </row>
    <row r="20">
      <c r="A20" s="4" t="inlineStr">
        <is>
          <t>Accounts payable</t>
        </is>
      </c>
      <c r="B20" s="5" t="n">
        <v>13689</v>
      </c>
      <c r="C20" s="5" t="n">
        <v>10969</v>
      </c>
    </row>
    <row r="21">
      <c r="A21" s="4" t="inlineStr">
        <is>
          <t>Commissions and advisory fees payable</t>
        </is>
      </c>
      <c r="B21" s="5" t="n">
        <v>14695</v>
      </c>
      <c r="C21" s="5" t="n">
        <v>19905</v>
      </c>
    </row>
    <row r="22">
      <c r="A22" s="4" t="inlineStr">
        <is>
          <t>Accrued expenses and other current liabilities</t>
        </is>
      </c>
      <c r="B22" s="5" t="n">
        <v>35114</v>
      </c>
      <c r="C22" s="5" t="n">
        <v>36144</v>
      </c>
    </row>
    <row r="23">
      <c r="A23" s="4" t="inlineStr">
        <is>
          <t>Deferred revenue—current</t>
        </is>
      </c>
      <c r="B23" s="5" t="n">
        <v>4178</v>
      </c>
      <c r="C23" s="5" t="n">
        <v>12014</v>
      </c>
    </row>
    <row r="24">
      <c r="A24" s="4" t="inlineStr">
        <is>
          <t>Lease liabilities—current</t>
        </is>
      </c>
      <c r="B24" s="5" t="n">
        <v>1251</v>
      </c>
      <c r="C24" s="5" t="n">
        <v>3272</v>
      </c>
    </row>
    <row r="25">
      <c r="A25" s="4" t="inlineStr">
        <is>
          <t>Current portion of long-term debt, net</t>
        </is>
      </c>
      <c r="B25" s="5" t="n">
        <v>1230</v>
      </c>
      <c r="C25" s="5" t="n">
        <v>11228</v>
      </c>
    </row>
    <row r="26">
      <c r="A26" s="4" t="inlineStr">
        <is>
          <t>Total current liabilities</t>
        </is>
      </c>
      <c r="B26" s="5" t="n">
        <v>70157</v>
      </c>
      <c r="C26" s="5" t="n">
        <v>93532</v>
      </c>
    </row>
    <row r="27">
      <c r="A27" s="3" t="inlineStr">
        <is>
          <t>Long-term liabilities:</t>
        </is>
      </c>
    </row>
    <row r="28">
      <c r="A28" s="4" t="inlineStr">
        <is>
          <t>Long-term debt, net</t>
        </is>
      </c>
      <c r="B28" s="5" t="n">
        <v>381561</v>
      </c>
      <c r="C28" s="5" t="n">
        <v>381485</v>
      </c>
    </row>
    <row r="29">
      <c r="A29" s="4" t="inlineStr">
        <is>
          <t>Deferred revenue—long-term</t>
        </is>
      </c>
      <c r="B29" s="5" t="n">
        <v>6709</v>
      </c>
      <c r="C29" s="5" t="n">
        <v>7172</v>
      </c>
    </row>
    <row r="30">
      <c r="A30" s="4" t="inlineStr">
        <is>
          <t>Lease liabilities—long-term</t>
        </is>
      </c>
      <c r="B30" s="5" t="n">
        <v>36407</v>
      </c>
      <c r="C30" s="5" t="n">
        <v>5916</v>
      </c>
    </row>
    <row r="31">
      <c r="A31" s="4" t="inlineStr">
        <is>
          <t>Other long-term liabilities</t>
        </is>
      </c>
      <c r="B31" s="5" t="n">
        <v>6785</v>
      </c>
      <c r="C31" s="5" t="n">
        <v>5952</v>
      </c>
    </row>
    <row r="32">
      <c r="A32" s="4" t="inlineStr">
        <is>
          <t>Total long-term liabilities</t>
        </is>
      </c>
      <c r="B32" s="5" t="n">
        <v>431462</v>
      </c>
      <c r="C32" s="5" t="n">
        <v>400525</v>
      </c>
    </row>
    <row r="33">
      <c r="A33" s="4" t="inlineStr">
        <is>
          <t>Total liabilities</t>
        </is>
      </c>
      <c r="B33" s="5" t="n">
        <v>501619</v>
      </c>
      <c r="C33" s="5" t="n">
        <v>494057</v>
      </c>
    </row>
    <row r="34">
      <c r="A34" s="4" t="inlineStr">
        <is>
          <t>Commitments and contingencies (Note 10)</t>
        </is>
      </c>
      <c r="B34" s="4" t="inlineStr">
        <is>
          <t xml:space="preserve"> </t>
        </is>
      </c>
      <c r="C34" s="4" t="inlineStr">
        <is>
          <t xml:space="preserve"> </t>
        </is>
      </c>
    </row>
    <row r="35">
      <c r="A35" s="3" t="inlineStr">
        <is>
          <t>Stockholders’ equity:</t>
        </is>
      </c>
    </row>
    <row r="36">
      <c r="A36" s="4" t="inlineStr">
        <is>
          <t>Common stock, par value $0.0001 per share—900,000 authorized shares; 49,340 shares issued and 48,034 shares outstanding at June 30, 2020; 49,059 shares issued and 47,753 shares outstanding at December 31, 2019</t>
        </is>
      </c>
      <c r="B36" s="5" t="n">
        <v>5</v>
      </c>
      <c r="C36" s="5" t="n">
        <v>5</v>
      </c>
    </row>
    <row r="37">
      <c r="A37" s="4" t="inlineStr">
        <is>
          <t>Additional paid-in capital</t>
        </is>
      </c>
      <c r="B37" s="5" t="n">
        <v>1589895</v>
      </c>
      <c r="C37" s="5" t="n">
        <v>1586972</v>
      </c>
    </row>
    <row r="38">
      <c r="A38" s="4" t="inlineStr">
        <is>
          <t>Accumulated deficit</t>
        </is>
      </c>
      <c r="B38" s="5" t="n">
        <v>-1180640</v>
      </c>
      <c r="C38" s="5" t="n">
        <v>-914791</v>
      </c>
    </row>
    <row r="39">
      <c r="A39" s="4" t="inlineStr">
        <is>
          <t>Accumulated other comprehensive loss</t>
        </is>
      </c>
      <c r="B39" s="5" t="n">
        <v>0</v>
      </c>
      <c r="C39" s="5" t="n">
        <v>-272</v>
      </c>
    </row>
    <row r="40">
      <c r="A40" s="4" t="inlineStr">
        <is>
          <t>Treasury stock, at cost—1,306 shares at June 30, 2020 and December 31, 2019</t>
        </is>
      </c>
      <c r="B40" s="5" t="n">
        <v>-28399</v>
      </c>
      <c r="C40" s="5" t="n">
        <v>-28399</v>
      </c>
    </row>
    <row r="41">
      <c r="A41" s="4" t="inlineStr">
        <is>
          <t>Total stockholders’ equity</t>
        </is>
      </c>
      <c r="B41" s="5" t="n">
        <v>380861</v>
      </c>
      <c r="C41" s="5" t="n">
        <v>643515</v>
      </c>
    </row>
    <row r="42">
      <c r="A42" s="4" t="inlineStr">
        <is>
          <t>Total liabilities and stockholders’ equity</t>
        </is>
      </c>
      <c r="B42" s="6" t="n">
        <v>882480</v>
      </c>
      <c r="C42" s="6" t="n">
        <v>1137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HKFS Acquisition As previously announced, on January 6, 2020, we entered into a Stock Purchase Agreement (as amended by the First Amendment to the Stock Purchase Agreement, dated as of April 7, 2020, and the Second Amendment to the Stock Purchase Agreement, dated as of June 30, 2020, the “Purchase Agreement” ) with HKFS, the selling stockholders named therein (the “Sellers” ), and JRD Seller Representative, LLC, as the Sellers’ representative. Pursuant to the terms and conditions of the Purchase Agreement, we agreed to acquire all of the issued and outstanding common stock of HKFS. The HKFS Acquisition enables us to expand our wealth management market presence and expand the ways we can work with CPA firms and tax professionals to deliver wealth management services to their clients. On July 1, 2020, we closed the HKFS Acquisition for an upfront cash purchase price of $100.0 million, which was paid with a portion of the proceeds from the $175.0 million increase in the Term Loan. The purchase price is subject to customary adjustment and two potential post-closing earn-out payments by us as well as a customary indemnity escrow. The amount of the two potential earn-out payments is determined based on advisory asset levels and the achievement of certain performance goals (i) for the period beginning on July 1, 2020 and ending on July 1, 2021 and (ii) for the period beginning on July 1, 2021 and ending on July 1, 2022. Pursuant to the Purchase Agreement, the maximum aggregate amount that we would be required to pay for each earn-out period is $30.0 million, provided that any unearned amounts during the first earn-out period may also be earned during the second earn-out period. If the asset values on the applicable measurement date fall below certain specified thresholds, we would not be required to make any earn-out payment to the Sellers for such period. As the HKFS Acquisition closed on July 1, 2020, the financial results of HKFS were not included in our condensed consolidated financial statements as of and for the three and six months ended June 30, 2020. We expect HKFS to be a part of our Wealth Management reporting segment beginning in the Quarterly Report on Form 10-Q for the three months ending September 30, 2020. We have incurred inception-to-date transaction costs related to the HKFS Acquisition of $6.0 million, of which $1.1 million and $2.8 million were recognized for the three and six months ended June 30, 2020, respectively. In addition, we have incurred inception-to-date integration costs of $1.0 million, which were recognized in the first quarter of 2020. These transaction and integration costs were recognized as “acquisition and integration” expense on the consolidated statements of comprehensive income (loss). As the initial accounting for the HKFS Acquisition is incomplete, we are not yet able to provide certain disclosures, such as amounts recognized as of the acquisition date for each major class of assets acquired and liabilities assumed, acquisition-date fair value of the total consideration transferred, and pro forma revenue and earnings of the combined entity. These disclosures will be provided in the Quarterly Report on Form 10-Q for the three months ending September 30, 2020. Credit Agreement Amendment No. 4 On July 1, 2020, we entered into Credit Agreement Amendment No. 4, which amended certain terms of the Credit Agreement and increased the aggregate principal amount of the Term Loan by $175.0 million. For additional information, see “Note 6—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egments</t>
        </is>
      </c>
      <c r="B4" s="4" t="inlineStr">
        <is>
          <t>We have two reportable segments: (1) the Wealth Management segment and (2) the Tax Preparation segment.</t>
        </is>
      </c>
    </row>
    <row r="5">
      <c r="A5" s="4" t="inlineStr">
        <is>
          <t>Interim financial information</t>
        </is>
      </c>
      <c r="B5" s="4" t="inlineStr">
        <is>
          <t xml:space="preserve">The accompanying condensed consolidated financial statements have been prepared by us under the rules and regulations of the Securities and Exchange Commission (the “ SEC” ) for interim financial reporting. These condensed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 GAAP” ) have been omitted in accordance with the rules and regulations of the SEC. These unaudited condensed consolidated financial statements should be read in conjunction with the audited </t>
        </is>
      </c>
    </row>
    <row r="6">
      <c r="A6" s="4" t="inlineStr">
        <is>
          <t>Cash, cash equivalents, and restricted cash</t>
        </is>
      </c>
      <c r="B6" s="4" t="inlineStr">
        <is>
          <t>We generally invest our available cash in high-quality marketable investments, which primarily consist of investments in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Wealth Management business clients and is considered restricted cash.</t>
        </is>
      </c>
    </row>
    <row r="7">
      <c r="A7" s="4" t="inlineStr">
        <is>
          <t>Recently adopted accounting pronouncements</t>
        </is>
      </c>
      <c r="B7" s="4" t="inlineStr">
        <is>
          <t xml:space="preserve">Recently adopted accounting pronouncements Changes to GAAP are established by the Financial Accounting Standards Board ( “FASB” ) in the form of accounting standards updates ( “ASUs” ) to the FASB’s Accounting Standards Codification ( “ASC” ). We consider the applicability and impact of all recent ASUs. ASUs not listed below were assessed and determined to be either not applicable or are expected to have minimal impact on our consolidated financial position and results of operations. We have recently adopted the ASUs described below. Measurement of Credit Losses . In June 2016, the FASB issued ASU 2016-13, Financial Instruments—Credit Losses (Topic 326): Measurement of Credit Losses on Financial Instruments ( “ASU 2016-13” ), which changes how entities account for credit losses of financial assets measured at amortized cost. ASU 2016-13 requires financial assets measured at amortized cost to be presented on the balance sheet at the net amount expected to be collected. The allowance for credit losses is a valuation account that is deducted from the amortized cost basis of the financial asset to present the net carrying value at the amount expected to be collected on the financial asset. ASU 2016-13 replaces the previous “incurred loss” model with a “current expected credit loss” model that requires consideration of a broader range of information to estimate expected credit losses over the lifetime of the financial asset. ASU 2016-13 is effective for fiscal years beginning after December 15, 2019, including the interim periods within those fiscal years. Entities must apply ASU 2016-13 using a modified-retrospective approach by recording a cumulative-effect adjustment to retained earnings as of the beginning of the first reporting period in which ASU 2016-13 is effective. We adopted ASU 2016-13 effective January 1, 2020. Our financial assets within the scope of ASU 2016-13 primarily consisted of our commissions receivable and accounts receivable. While we have implemented the current expected credit loss model and assessed the impact of this new model on our in-scope financial assets, the adoption of ASU 2016-13 did not have a material impact on our consolidated financial statements and did not result in a cumulative-effect adjustment to retained earnings as of January 1, 2020. Goodwill . In January 2017, the FASB issued ASU 2017-04, Intangibles—Goodwill and Other (Topic 350): Accounting for Goodwill ( “ASU 2017-04” ), which simplifies the subsequent measurement of goodwill by eliminating the previously applicable step two from the goodwill impairment test. Under the amended guidance of ASU 2017-04, when required to test goodwill for recoverability, an entity will perform its goodwill impairment test by comparing the fair value of the reporting unit to its carrying value and recognizing an impairment charge for the amount by which the carrying value exceeds the fair value of the reporting unit. ASU 2017-04 is effective for fiscal years beginning after December 15, 2019, and entities must apply ASU 2017-04 on a prospective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The following table presents cash, cash equivalents, and restricted cash as reported on the consolidated balance sheets and the consolidated statements of cash flows (in thousands): June 30, 2020 December 31, 2019 Cash and cash equivalents $ 90,081 $ 80,820 Cash segregated under federal or other regulations 1,266 5,630 Total cash, cash equivalents, and restricted cash $ 91,347 $ 86,450 </t>
        </is>
      </c>
    </row>
    <row r="5">
      <c r="A5" s="4" t="inlineStr">
        <is>
          <t>Restrictions on Cash and Cash Equivalents</t>
        </is>
      </c>
      <c r="B5" s="4" t="inlineStr">
        <is>
          <t xml:space="preserve">The following table presents cash, cash equivalents, and restricted cash as reported on the consolidated balance sheets and the consolidated statements of cash flows (in thousands): June 30, 2020 December 31, 2019 Cash and cash equivalents $ 90,081 $ 80,820 Cash segregated under federal or other regulations 1,266 5,630 Total cash, cash equivalents, and restricted cash $ 91,347 $ 86,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st Global Acquisition (Tables)</t>
        </is>
      </c>
      <c r="B1" s="2" t="inlineStr">
        <is>
          <t>6 Months Ended</t>
        </is>
      </c>
    </row>
    <row r="2">
      <c r="B2" s="2" t="inlineStr">
        <is>
          <t>Jun. 30, 2020</t>
        </is>
      </c>
    </row>
    <row r="3">
      <c r="A3" s="3" t="inlineStr">
        <is>
          <t>Business Combinations [Abstract]</t>
        </is>
      </c>
    </row>
    <row r="4">
      <c r="A4" s="4" t="inlineStr">
        <is>
          <t>Summary of Fair Values of Assets and Liabilities Assumed</t>
        </is>
      </c>
      <c r="B4" s="4" t="inlineStr">
        <is>
          <t xml:space="preserve">The purchase price was allocated to 1st Global’s tangible assets, identifiable intangible assets, and assumed liabilities based on their estimated fair values at the time of the 1st Global Acquisition. The fair values of assets acquired and liabilities assumed in the 1st Global Acquisition were as follows (in thousands): Purchase Price Allocation at Purchase Price Allocation Adjustments Since Final Purchase Price Allocation Assets acquired: Tangible assets acquired, including cash of $12,389 $ 38,413 $ — $ 38,413 Goodwill 117,792 (666) 117,126 Identifiable intangible assets 83,980 — 83,980 Liabilities assumed: Contingent liability (11,052) — (11,052) Deferred revenues (17,715) — (17,715) Other current liabilities (12,956) 281 (12,675) Deferred tax liabilities, net (18,462) 385 (18,077) Total assets acquired and liabilities assumed $ 180,000 $ — $ 18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s (Tables)</t>
        </is>
      </c>
      <c r="B1" s="2" t="inlineStr">
        <is>
          <t>6 Months Ended</t>
        </is>
      </c>
    </row>
    <row r="2">
      <c r="B2" s="2" t="inlineStr">
        <is>
          <t>Jun. 30, 2020</t>
        </is>
      </c>
    </row>
    <row r="3">
      <c r="A3" s="3" t="inlineStr">
        <is>
          <t>Segment Reporting [Abstract]</t>
        </is>
      </c>
    </row>
    <row r="4">
      <c r="A4" s="4" t="inlineStr">
        <is>
          <t>Schedule of Information on Reportable Segments for Reconciliation to Consolidated Net Income</t>
        </is>
      </c>
      <c r="B4" s="4" t="inlineStr">
        <is>
          <t xml:space="preserve">Information on reportable segments currently presented to our chief operating decision maker and a reconciliation to consolidated net income (loss) are presented below (in thousands): Three Months Ended June 30, Six Months Ended June 30, 2020 2019 2020 2019 Revenue: Wealth Management $ 115,884 $ 127,831 $ 260,873 $ 217,363 Tax Preparation 45,238 65,909 163,569 202,145 Total revenue 161,122 193,740 424,442 419,508 Operating income (loss): Wealth Management 11,731 16,979 34,329 28,519 Tax Preparation 6,659 41,368 44,412 120,640 Corporate-level activity (22,996) (30,317) (325,186) (51,016) Total operating income (loss) (4,606) 28,030 (246,445) 98,143 Other loss, net (5,288) (5,118) (11,423) (9,076) Income tax benefit (expense) 59,539 8,124 (7,981) 4,139 Net income (loss) attributable to Blucora, Inc. $ 49,645 $ 31,036 $ (265,849) $ 93,206 </t>
        </is>
      </c>
    </row>
    <row r="5">
      <c r="A5" s="4" t="inlineStr">
        <is>
          <t>Schedule of Segment Reporting Information, by Segment</t>
        </is>
      </c>
      <c r="B5" s="4" t="inlineStr">
        <is>
          <t xml:space="preserve">Revenues by major category within each segment are presented below (in thousands): Three Months Ended June 30, Six Months Ended June 30, 2020 2019 2020 2019 Wealth Management: Advisory $ 66,303 $ 61,410 $ 145,060 $ 101,167 Commission 39,836 48,068 90,416 85,228 Asset-based 3,981 13,219 14,560 22,912 Transaction and fee 5,764 5,134 10,837 8,056 Total Wealth Management revenue $ 115,884 $ 127,831 $ 260,873 $ 217,363 Tax Preparation: Consumer $ 44,421 $ 62,686 $ 148,242 $ 186,628 Professional 817 3,223 15,327 15,517 Total Tax Preparation revenue $ 45,238 $ 65,909 $ 163,569 $ 202,145 </t>
        </is>
      </c>
    </row>
    <row r="6">
      <c r="A6" s="4" t="inlineStr">
        <is>
          <t>Schedule of Disaggregation of Revenue</t>
        </is>
      </c>
      <c r="B6" s="4" t="inlineStr">
        <is>
          <t xml:space="preserve">The timing of Wealth Management revenue recognition was as follows (in thousands): Three months ended June 30, 2020 2019 Recognized Upon Transaction Recognized Over Time Total Recognized Upon Transaction Recognized Over Time Total Advisory revenue $ — $ 66,303 $ 66,303 $ — $ 61,410 $ 61,410 Commission revenue 14,803 25,033 39,836 20,469 27,599 48,068 Asset-based revenue — 3,981 3,981 — 13,219 13,219 Transaction and fee revenue 1,137 4,627 5,764 800 4,334 5,134 Total Wealth Management revenue $ 15,940 $ 99,944 $ 115,884 $ 21,269 $ 106,562 $ 127,831 Six months ended June 30, 2020 2019 Recognized Upon Transaction Recognized Over Time Total Recognized Upon Transaction Recognized Over Time Total Advisory revenue $ — $ 145,060 $ 145,060 $ — $ 101,167 $ 101,167 Commission revenue 38,184 52,232 90,416 36,153 49,075 85,228 Asset-based revenue — 14,560 14,560 — 22,912 22,912 Transaction and fee revenue 2,996 7,841 10,837 1,570 6,486 8,056 Total Wealth Management revenue $ 41,180 $ 219,693 $ 260,873 $ 37,723 $ 179,640 $ 217,363 The timing of Tax Preparation revenue recognition was as follows (in thousands): Three months ended June 30, 2020 2019 Recognized Upon Transaction Recognized Over Time Total Recognized Upon Transaction Recognized Over Time Total Consumer $ 44,420 $ 1 $ 44,421 $ 62,057 $ 629 $ 62,686 Professional 187 630 817 2,459 764 3,223 Total Tax Preparation revenue $ 44,607 $ 631 $ 45,238 $ 64,516 $ 1,393 $ 65,909 Six months ended June 30, 2020 2019 Recognized Upon Transaction Recognized Over Time Total Recognized Upon Transaction Recognized Over Time Total Consumer $ 148,241 $ 1 $ 148,242 $ 185,072 $ 1,556 $ 186,628 Professional 13,181 2,146 15,327 13,301 2,216 15,517 Total Tax Preparation revenue $ 161,422 $ 2,147 $ 163,569 $ 198,373 $ 3,772 $ 202,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Summary of Changes in Carrying Value of Goodwill</t>
        </is>
      </c>
      <c r="B4" s="4" t="inlineStr">
        <is>
          <t xml:space="preserve">The following table presents goodwill by reportable segment (in thousands): Wealth Management Tax Preparation Total Balance as of December 31, 2019 $ 473,833 $ 188,542 $ 662,375 Purchase accounting adjustment (666) — (666) Impairment (270,625) — (270,625) Balance as of June 30, 2020 $ 202,542 $ 188,542 $ 391,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ompany's Debt</t>
        </is>
      </c>
      <c r="B4" s="4" t="inlineStr">
        <is>
          <t xml:space="preserve">The Company’s debt consisted of the following as of the periods indicated in the table below (in thousands): June 30, 2020 December 31, 2019 Principal Discount Debt issuance costs Net Principal Discount Debt issuance costs Net Senior secured credit facility $ 389,062 $ (1,228) $ (5,043) $ 382,791 $ 399,687 $ (1,366) $ (5,608) $ 392,713 Less: Current portion of long-term debt, net (1,230) (11,228) Long-term debt, net $ 381,561 $ 381,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mmary of Operating Lease Expense</t>
        </is>
      </c>
      <c r="B4" s="4" t="inlineStr">
        <is>
          <t xml:space="preserve">Operating lease expense, net of sublease income, is recognized in “General and administrative” expense on the condensed consolidated statements of comprehensive income (loss). Lease expense, cash paid on operating lease liabilities, and lease liabilities obtained from new right-of-use assets for the three and six months ended June 30, 2020 and 2019 were as follows (in thousands): Three Months Ended June 30, Six Months Ended June 30, 2020 2019 2020 2019 Fixed lease expense $ 2,050 $ 1,229 $ 4,086 $ 2,255 Variable lease expense 286 294 587 642 Lease expense, before sublease income 2,336 1,523 4,673 2,897 Sublease income (329) (319) (655) (635) Total lease expense, net of sublease income $ 2,007 $ 1,204 $ 4,018 $ 2,262 Additional lease information: Cash paid on operating lease liabilities $ 1,282 $ 1,156 $ 2,472 $ 2,105 Lease liabilities obtained from new right-of-use assets $ — $ 6,469 $ 20,414 $ 15,829 </t>
        </is>
      </c>
    </row>
    <row r="5">
      <c r="A5" s="4" t="inlineStr">
        <is>
          <t>Schedule of Supplemental Balance Sheet Information Related to Leases</t>
        </is>
      </c>
      <c r="B5" s="4" t="inlineStr">
        <is>
          <t xml:space="preserve">Operating leases were recorded on the condensed consolidated balance sheets as follows (in thousands): June 30, 2020 December 31, 2019 Lease liabilities—current $ 1,251 $ 3,223 Lease liabilities—long-term 36,407 5,865 Total operating lease liabilities $ 37,658 $ 9,088 </t>
        </is>
      </c>
    </row>
    <row r="6">
      <c r="A6" s="4" t="inlineStr">
        <is>
          <t>Schedule of Maturities of Operating Lease Liabilities</t>
        </is>
      </c>
      <c r="B6" s="4" t="inlineStr">
        <is>
          <t xml:space="preserve">The maturities of the Company's operating lease liabilities as of June 30, 2020 were as follows (in thousands): (in thousands) Undiscounted cash flows: Remainder of 2020 $ 1,142 2021 2,270 2022 4,706 2023 4,808 2024 4,911 Thereafter $ 35,337 Total undiscounted cash flows $ 53,174 Imputed interest (15,516) Present value of cash flows $ 37,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net, consisted of the following (in thousands): June 30, 2020 December 31, 2019 Prepaid expenses $ 7,565 $ 7,982 Prepaid regulatory license fees 995 1,991 Prepaid insurance 774 1,492 Prepaid advertising 373 322 Other current assets 530 562 Total prepaid expenses and other current assets, net $ 10,237 $ 12,349 </t>
        </is>
      </c>
    </row>
    <row r="5">
      <c r="A5" s="4" t="inlineStr">
        <is>
          <t>Schedule of Accrued Expenses and Other Current Liabilities</t>
        </is>
      </c>
      <c r="B5" s="4" t="inlineStr">
        <is>
          <t xml:space="preserve">Accrued expenses and other current liabilities consisted of the following (in thousands): June 30, 2020 December 31, 2019 Salaries and related expenses $ 14,682 $ 15,053 Contingent liability from 1st Global Acquisition 11,477 11,052 Retained purchase price from 1st Global Acquisition — 1,050 Accrued vendor and advertising costs 5,931 4,351 Other 3,024 4,638 Total accrued expenses and other current liabilities $ 35,114 $ 36,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Hierarchy of Financial Assets Carried at Fair Value and Measured on Recurring Basis</t>
        </is>
      </c>
      <c r="B4" s="4" t="inlineStr">
        <is>
          <t xml:space="preserve">The fair value hierarchy of our financial assets and liabilities carried at fair value and measured on a recurring basis was as follows (in thousands): Fair value measurements at the reporting date using June 30, 2020 Quoted prices in Significant other Significant Cash equivalents: money market and other funds $ 4,289 $ 4,289 $ — $ — Total assets at fair value $ 4,289 $ 4,289 $ — $ — Fair value measurements at the reporting date using December 31, 2019 Quoted prices in Significant other Significant Cash equivalents: money market and other funds $ 4,264 $ 4,264 $ — $ — Total assets at fair value $ 4,264 $ 4,264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49340000</v>
      </c>
      <c r="C5" s="5" t="n">
        <v>49059000</v>
      </c>
    </row>
    <row r="6">
      <c r="A6" s="4" t="inlineStr">
        <is>
          <t>Common stock, shares outstanding (in shares)</t>
        </is>
      </c>
      <c r="B6" s="5" t="n">
        <v>48034000</v>
      </c>
      <c r="C6" s="5" t="n">
        <v>47753000</v>
      </c>
    </row>
    <row r="7">
      <c r="A7" s="4" t="inlineStr">
        <is>
          <t>Treasury stock (in shares)</t>
        </is>
      </c>
      <c r="B7" s="5" t="n">
        <v>1306000</v>
      </c>
      <c r="C7" s="5" t="n">
        <v>1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 (Tables)</t>
        </is>
      </c>
      <c r="B1" s="2" t="inlineStr">
        <is>
          <t>6 Months Ended</t>
        </is>
      </c>
    </row>
    <row r="2">
      <c r="B2" s="2" t="inlineStr">
        <is>
          <t>Jun. 30, 2020</t>
        </is>
      </c>
    </row>
    <row r="3">
      <c r="A3" s="3" t="inlineStr">
        <is>
          <t>Other Income and Expenses [Abstract]</t>
        </is>
      </c>
    </row>
    <row r="4">
      <c r="A4" s="4" t="inlineStr">
        <is>
          <t>Summary of Other Loss, Net</t>
        </is>
      </c>
      <c r="B4" s="4" t="inlineStr">
        <is>
          <t xml:space="preserve">“Other loss, net” on the condensed consolidated statements of comprehensive income consisted of the following (in thousands): Three months ended June 30, Six months ended June 30, 2020 2019 2020 2019 Interest expense $ 4,840 $ 4,770 $ 10,156 $ 8,546 Amortization of debt issuance costs 331 375 644 547 Accretion of debt discounts 70 85 138 123 Total interest expense 5,241 5,230 10,938 9,216 Interest income (11) (149) (25) (289) Other 58 37 510 149 Other loss, net $ 5,288 $ 5,118 $ 11,423 $ 9,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 xml:space="preserve">Three months ended June 30, Six months ended June 30, 2020 2019 2020 2019 Income tax benefit (expense) $ 59,539 $ 8,124 (7,981) 4,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Schedule of Summary of Dilutive Effect for Awards with Exercise Price Less Than Average Stock Price</t>
        </is>
      </c>
      <c r="B4" s="4" t="inlineStr">
        <is>
          <t xml:space="preserve">The calculation of basic and diluted net income (loss) per share attributable to Blucora, Inc. is as follows (in thousands): Three months ended June 30, Six months ended June 30, 2020 2019 2020 2019 Numerator: Net income (loss) attributable to Blucora, Inc. $ 49,645 $ 31,036 $ (265,849) $ 93,206 Denominator: Weighted average common shares outstanding—basic 47,941 48,555 47,884 48,358 Dilutive potential common shares 151 1,267 — 1,323 Weighted average common shares outstanding—diluted 48,092 49,822 47,884 49,681 Net income (loss) per share attributable to Blucora, Inc.: Basic $ 1.04 $ 0.64 $ (5.55) $ 1.93 Diluted $ 1.03 $ 0.62 $ (5.55) $ 1.88 Shares excluded 2,349 311 2,722 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90081</v>
      </c>
      <c r="C3" s="6" t="n">
        <v>80820</v>
      </c>
    </row>
    <row r="4">
      <c r="A4" s="4" t="inlineStr">
        <is>
          <t>Cash segregated under federal or other regulations</t>
        </is>
      </c>
      <c r="B4" s="5" t="n">
        <v>1266</v>
      </c>
      <c r="C4" s="5" t="n">
        <v>5630</v>
      </c>
    </row>
    <row r="5">
      <c r="A5" s="4" t="inlineStr">
        <is>
          <t>Total cash, cash equivalents, and restricted cash</t>
        </is>
      </c>
      <c r="B5" s="6" t="n">
        <v>91347</v>
      </c>
      <c r="C5" s="6" t="n">
        <v>86450</v>
      </c>
      <c r="D5" s="6" t="n">
        <v>109752</v>
      </c>
      <c r="E5" s="6" t="n">
        <v>853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1st Global Acquisition - Narrative (Details) - USD ($) $ in Thousands</t>
        </is>
      </c>
      <c r="B1" s="2" t="inlineStr">
        <is>
          <t>May 06, 2019</t>
        </is>
      </c>
      <c r="C1" s="2" t="inlineStr">
        <is>
          <t>Jun. 30, 2020</t>
        </is>
      </c>
      <c r="D1" s="2" t="inlineStr">
        <is>
          <t>Dec. 31, 2019</t>
        </is>
      </c>
    </row>
    <row r="2">
      <c r="A2" s="3" t="inlineStr">
        <is>
          <t>Business Acquisition [Line Items]</t>
        </is>
      </c>
    </row>
    <row r="3">
      <c r="A3" s="4" t="inlineStr">
        <is>
          <t>Contingent liability from 1st Global Acquisition</t>
        </is>
      </c>
      <c r="C3" s="6" t="n">
        <v>11477</v>
      </c>
      <c r="D3" s="6" t="n">
        <v>11052</v>
      </c>
    </row>
    <row r="4">
      <c r="A4" s="4" t="inlineStr">
        <is>
          <t>1st Global</t>
        </is>
      </c>
    </row>
    <row r="5">
      <c r="A5" s="3" t="inlineStr">
        <is>
          <t>Business Acquisition [Line Items]</t>
        </is>
      </c>
    </row>
    <row r="6">
      <c r="A6" s="4" t="inlineStr">
        <is>
          <t>Purchase price</t>
        </is>
      </c>
      <c r="B6" s="6" t="n">
        <v>180000</v>
      </c>
    </row>
    <row r="7">
      <c r="A7" s="4" t="inlineStr">
        <is>
          <t>Contingent liability from 1st Global Acquisition</t>
        </is>
      </c>
      <c r="C7" s="6" t="n">
        <v>1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st Global Acquisition - Fair Values of Assets Acquired and Liabilities Assumed (Details) - USD ($) $ in Thousands</t>
        </is>
      </c>
      <c r="B1" s="2" t="inlineStr">
        <is>
          <t>6 Months Ended</t>
        </is>
      </c>
    </row>
    <row r="2">
      <c r="B2" s="2" t="inlineStr">
        <is>
          <t>Jun. 30, 2020</t>
        </is>
      </c>
      <c r="C2" s="2" t="inlineStr">
        <is>
          <t>Dec. 31, 2019</t>
        </is>
      </c>
      <c r="D2" s="2" t="inlineStr">
        <is>
          <t>Jun. 30, 2019</t>
        </is>
      </c>
    </row>
    <row r="3">
      <c r="A3" s="3" t="inlineStr">
        <is>
          <t>Business Acquisition [Line Items]</t>
        </is>
      </c>
    </row>
    <row r="4">
      <c r="A4" s="4" t="inlineStr">
        <is>
          <t>Goodwill</t>
        </is>
      </c>
      <c r="B4" s="6" t="n">
        <v>391084</v>
      </c>
      <c r="C4" s="6" t="n">
        <v>662375</v>
      </c>
    </row>
    <row r="5">
      <c r="A5" s="4" t="inlineStr">
        <is>
          <t>Purchase accounting adjustment</t>
        </is>
      </c>
      <c r="B5" s="5" t="n">
        <v>-666</v>
      </c>
    </row>
    <row r="6">
      <c r="A6" s="4" t="inlineStr">
        <is>
          <t>Adjustments to other current liabilities</t>
        </is>
      </c>
      <c r="B6" s="5" t="n">
        <v>281</v>
      </c>
    </row>
    <row r="7">
      <c r="A7" s="4" t="inlineStr">
        <is>
          <t>Adjustments to deferred income tax liabilities</t>
        </is>
      </c>
      <c r="B7" s="5" t="n">
        <v>385</v>
      </c>
    </row>
    <row r="8">
      <c r="A8" s="4" t="inlineStr">
        <is>
          <t>1st Global</t>
        </is>
      </c>
    </row>
    <row r="9">
      <c r="A9" s="3" t="inlineStr">
        <is>
          <t>Business Acquisition [Line Items]</t>
        </is>
      </c>
    </row>
    <row r="10">
      <c r="A10" s="4" t="inlineStr">
        <is>
          <t>Tangible assets acquired, including cash of $12,389</t>
        </is>
      </c>
      <c r="B10" s="5" t="n">
        <v>38413</v>
      </c>
      <c r="C10" s="5" t="n">
        <v>38413</v>
      </c>
    </row>
    <row r="11">
      <c r="A11" s="4" t="inlineStr">
        <is>
          <t>Cash</t>
        </is>
      </c>
      <c r="B11" s="5" t="n">
        <v>12389</v>
      </c>
    </row>
    <row r="12">
      <c r="A12" s="4" t="inlineStr">
        <is>
          <t>Goodwill</t>
        </is>
      </c>
      <c r="B12" s="5" t="n">
        <v>117126</v>
      </c>
      <c r="C12" s="5" t="n">
        <v>117792</v>
      </c>
    </row>
    <row r="13">
      <c r="A13" s="4" t="inlineStr">
        <is>
          <t>Identifiable intangible assets</t>
        </is>
      </c>
      <c r="B13" s="5" t="n">
        <v>83980</v>
      </c>
      <c r="C13" s="5" t="n">
        <v>83980</v>
      </c>
      <c r="D13" s="6" t="n">
        <v>78200</v>
      </c>
    </row>
    <row r="14">
      <c r="A14" s="4" t="inlineStr">
        <is>
          <t>Contingent liability</t>
        </is>
      </c>
      <c r="B14" s="5" t="n">
        <v>-11052</v>
      </c>
      <c r="C14" s="5" t="n">
        <v>-11052</v>
      </c>
    </row>
    <row r="15">
      <c r="A15" s="4" t="inlineStr">
        <is>
          <t>Deferred revenues</t>
        </is>
      </c>
      <c r="B15" s="5" t="n">
        <v>-17715</v>
      </c>
      <c r="C15" s="5" t="n">
        <v>-17715</v>
      </c>
    </row>
    <row r="16">
      <c r="A16" s="4" t="inlineStr">
        <is>
          <t>Other current liabilities</t>
        </is>
      </c>
      <c r="B16" s="5" t="n">
        <v>-12675</v>
      </c>
      <c r="C16" s="5" t="n">
        <v>-12956</v>
      </c>
    </row>
    <row r="17">
      <c r="A17" s="4" t="inlineStr">
        <is>
          <t>Deferred tax liabilities, net</t>
        </is>
      </c>
      <c r="B17" s="5" t="n">
        <v>-18077</v>
      </c>
      <c r="C17" s="5" t="n">
        <v>-18462</v>
      </c>
    </row>
    <row r="18">
      <c r="A18" s="4" t="inlineStr">
        <is>
          <t>Total assets acquired and liabilities assumed</t>
        </is>
      </c>
      <c r="B18" s="5" t="n">
        <v>180000</v>
      </c>
      <c r="C18" s="6" t="n">
        <v>180000</v>
      </c>
    </row>
    <row r="19">
      <c r="A19" s="4" t="inlineStr">
        <is>
          <t>Purchase accounting adjustment</t>
        </is>
      </c>
      <c r="B19" s="6" t="n">
        <v>-6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and Revenues - Information on Reportable Segments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row>
    <row r="3">
      <c r="A3" s="3" t="inlineStr">
        <is>
          <t>Segment Reporting Information [Line Items]</t>
        </is>
      </c>
    </row>
    <row r="4">
      <c r="A4" s="4" t="inlineStr">
        <is>
          <t>Number of reportable segments | Segment</t>
        </is>
      </c>
      <c r="F4" s="5" t="n">
        <v>2</v>
      </c>
    </row>
    <row r="5">
      <c r="A5" s="3" t="inlineStr">
        <is>
          <t>Revenue:</t>
        </is>
      </c>
    </row>
    <row r="6">
      <c r="A6" s="4" t="inlineStr">
        <is>
          <t>Revenues</t>
        </is>
      </c>
      <c r="B6" s="6" t="n">
        <v>161122</v>
      </c>
      <c r="D6" s="6" t="n">
        <v>193740</v>
      </c>
      <c r="F6" s="6" t="n">
        <v>424442</v>
      </c>
      <c r="G6" s="6" t="n">
        <v>419508</v>
      </c>
    </row>
    <row r="7">
      <c r="A7" s="3" t="inlineStr">
        <is>
          <t>Operating income (loss):</t>
        </is>
      </c>
    </row>
    <row r="8">
      <c r="A8" s="4" t="inlineStr">
        <is>
          <t>Total operating income (loss)</t>
        </is>
      </c>
      <c r="B8" s="5" t="n">
        <v>-4606</v>
      </c>
      <c r="D8" s="5" t="n">
        <v>28030</v>
      </c>
      <c r="F8" s="5" t="n">
        <v>-246445</v>
      </c>
      <c r="G8" s="5" t="n">
        <v>98143</v>
      </c>
    </row>
    <row r="9">
      <c r="A9" s="4" t="inlineStr">
        <is>
          <t>Other loss, net</t>
        </is>
      </c>
      <c r="B9" s="5" t="n">
        <v>-5288</v>
      </c>
      <c r="D9" s="5" t="n">
        <v>-5118</v>
      </c>
      <c r="F9" s="5" t="n">
        <v>-11423</v>
      </c>
      <c r="G9" s="5" t="n">
        <v>-9076</v>
      </c>
    </row>
    <row r="10">
      <c r="A10" s="4" t="inlineStr">
        <is>
          <t>Income tax benefit (expense)</t>
        </is>
      </c>
      <c r="B10" s="5" t="n">
        <v>59539</v>
      </c>
      <c r="D10" s="5" t="n">
        <v>8124</v>
      </c>
      <c r="F10" s="5" t="n">
        <v>-7981</v>
      </c>
      <c r="G10" s="5" t="n">
        <v>4139</v>
      </c>
    </row>
    <row r="11">
      <c r="A11" s="4" t="inlineStr">
        <is>
          <t>Net income (loss) attributable to Blucora, Inc.</t>
        </is>
      </c>
      <c r="B11" s="5" t="n">
        <v>49645</v>
      </c>
      <c r="C11" s="6" t="n">
        <v>-315494</v>
      </c>
      <c r="D11" s="5" t="n">
        <v>31036</v>
      </c>
      <c r="E11" s="6" t="n">
        <v>62170</v>
      </c>
      <c r="F11" s="5" t="n">
        <v>-265849</v>
      </c>
      <c r="G11" s="5" t="n">
        <v>93206</v>
      </c>
    </row>
    <row r="12">
      <c r="A12" s="4" t="inlineStr">
        <is>
          <t>Corporate-level activity</t>
        </is>
      </c>
    </row>
    <row r="13">
      <c r="A13" s="3" t="inlineStr">
        <is>
          <t>Operating income (loss):</t>
        </is>
      </c>
    </row>
    <row r="14">
      <c r="A14" s="4" t="inlineStr">
        <is>
          <t>Total operating income (loss)</t>
        </is>
      </c>
      <c r="B14" s="5" t="n">
        <v>-22996</v>
      </c>
      <c r="D14" s="5" t="n">
        <v>-30317</v>
      </c>
      <c r="F14" s="5" t="n">
        <v>-325186</v>
      </c>
      <c r="G14" s="5" t="n">
        <v>-51016</v>
      </c>
    </row>
    <row r="15">
      <c r="A15" s="4" t="inlineStr">
        <is>
          <t>Segment Reconciling Items</t>
        </is>
      </c>
    </row>
    <row r="16">
      <c r="A16" s="3" t="inlineStr">
        <is>
          <t>Operating income (loss):</t>
        </is>
      </c>
    </row>
    <row r="17">
      <c r="A17" s="4" t="inlineStr">
        <is>
          <t>Other loss, net</t>
        </is>
      </c>
      <c r="B17" s="5" t="n">
        <v>-5288</v>
      </c>
      <c r="D17" s="5" t="n">
        <v>-5118</v>
      </c>
      <c r="F17" s="5" t="n">
        <v>-11423</v>
      </c>
      <c r="G17" s="5" t="n">
        <v>-9076</v>
      </c>
    </row>
    <row r="18">
      <c r="A18" s="4" t="inlineStr">
        <is>
          <t>Income tax benefit (expense)</t>
        </is>
      </c>
      <c r="B18" s="5" t="n">
        <v>59539</v>
      </c>
      <c r="D18" s="5" t="n">
        <v>8124</v>
      </c>
      <c r="F18" s="5" t="n">
        <v>-7981</v>
      </c>
      <c r="G18" s="5" t="n">
        <v>4139</v>
      </c>
    </row>
    <row r="19">
      <c r="A19" s="4" t="inlineStr">
        <is>
          <t>Wealth Management</t>
        </is>
      </c>
    </row>
    <row r="20">
      <c r="A20" s="3" t="inlineStr">
        <is>
          <t>Revenue:</t>
        </is>
      </c>
    </row>
    <row r="21">
      <c r="A21" s="4" t="inlineStr">
        <is>
          <t>Revenues</t>
        </is>
      </c>
      <c r="B21" s="5" t="n">
        <v>115884</v>
      </c>
      <c r="D21" s="5" t="n">
        <v>127831</v>
      </c>
      <c r="F21" s="5" t="n">
        <v>260873</v>
      </c>
      <c r="G21" s="5" t="n">
        <v>217363</v>
      </c>
    </row>
    <row r="22">
      <c r="A22" s="4" t="inlineStr">
        <is>
          <t>Wealth Management | Advisory revenue</t>
        </is>
      </c>
    </row>
    <row r="23">
      <c r="A23" s="3" t="inlineStr">
        <is>
          <t>Revenue:</t>
        </is>
      </c>
    </row>
    <row r="24">
      <c r="A24" s="4" t="inlineStr">
        <is>
          <t>Revenues</t>
        </is>
      </c>
      <c r="B24" s="5" t="n">
        <v>66303</v>
      </c>
      <c r="D24" s="5" t="n">
        <v>61410</v>
      </c>
      <c r="F24" s="5" t="n">
        <v>145060</v>
      </c>
      <c r="G24" s="5" t="n">
        <v>101167</v>
      </c>
    </row>
    <row r="25">
      <c r="A25" s="4" t="inlineStr">
        <is>
          <t>Wealth Management | Commission revenue</t>
        </is>
      </c>
    </row>
    <row r="26">
      <c r="A26" s="3" t="inlineStr">
        <is>
          <t>Revenue:</t>
        </is>
      </c>
    </row>
    <row r="27">
      <c r="A27" s="4" t="inlineStr">
        <is>
          <t>Revenues</t>
        </is>
      </c>
      <c r="B27" s="5" t="n">
        <v>39836</v>
      </c>
      <c r="D27" s="5" t="n">
        <v>48068</v>
      </c>
      <c r="F27" s="5" t="n">
        <v>90416</v>
      </c>
      <c r="G27" s="5" t="n">
        <v>85228</v>
      </c>
    </row>
    <row r="28">
      <c r="A28" s="4" t="inlineStr">
        <is>
          <t>Wealth Management | Asset-based revenue</t>
        </is>
      </c>
    </row>
    <row r="29">
      <c r="A29" s="3" t="inlineStr">
        <is>
          <t>Revenue:</t>
        </is>
      </c>
    </row>
    <row r="30">
      <c r="A30" s="4" t="inlineStr">
        <is>
          <t>Revenues</t>
        </is>
      </c>
      <c r="B30" s="5" t="n">
        <v>3981</v>
      </c>
      <c r="D30" s="5" t="n">
        <v>13219</v>
      </c>
      <c r="F30" s="5" t="n">
        <v>14560</v>
      </c>
      <c r="G30" s="5" t="n">
        <v>22912</v>
      </c>
    </row>
    <row r="31">
      <c r="A31" s="4" t="inlineStr">
        <is>
          <t>Wealth Management | Transaction and fee revenue</t>
        </is>
      </c>
    </row>
    <row r="32">
      <c r="A32" s="3" t="inlineStr">
        <is>
          <t>Revenue:</t>
        </is>
      </c>
    </row>
    <row r="33">
      <c r="A33" s="4" t="inlineStr">
        <is>
          <t>Revenues</t>
        </is>
      </c>
      <c r="B33" s="5" t="n">
        <v>5764</v>
      </c>
      <c r="D33" s="5" t="n">
        <v>5134</v>
      </c>
      <c r="F33" s="5" t="n">
        <v>10837</v>
      </c>
      <c r="G33" s="5" t="n">
        <v>8056</v>
      </c>
    </row>
    <row r="34">
      <c r="A34" s="4" t="inlineStr">
        <is>
          <t>Wealth Management | Operating Segments</t>
        </is>
      </c>
    </row>
    <row r="35">
      <c r="A35" s="3" t="inlineStr">
        <is>
          <t>Operating income (loss):</t>
        </is>
      </c>
    </row>
    <row r="36">
      <c r="A36" s="4" t="inlineStr">
        <is>
          <t>Total operating income (loss)</t>
        </is>
      </c>
      <c r="B36" s="5" t="n">
        <v>11731</v>
      </c>
      <c r="D36" s="5" t="n">
        <v>16979</v>
      </c>
      <c r="F36" s="5" t="n">
        <v>34329</v>
      </c>
      <c r="G36" s="5" t="n">
        <v>28519</v>
      </c>
    </row>
    <row r="37">
      <c r="A37" s="4" t="inlineStr">
        <is>
          <t>Tax Preparation</t>
        </is>
      </c>
    </row>
    <row r="38">
      <c r="A38" s="3" t="inlineStr">
        <is>
          <t>Revenue:</t>
        </is>
      </c>
    </row>
    <row r="39">
      <c r="A39" s="4" t="inlineStr">
        <is>
          <t>Revenues</t>
        </is>
      </c>
      <c r="B39" s="5" t="n">
        <v>45238</v>
      </c>
      <c r="D39" s="5" t="n">
        <v>65909</v>
      </c>
      <c r="F39" s="5" t="n">
        <v>163569</v>
      </c>
      <c r="G39" s="5" t="n">
        <v>202145</v>
      </c>
    </row>
    <row r="40">
      <c r="A40" s="4" t="inlineStr">
        <is>
          <t>Tax Preparation | Consumer</t>
        </is>
      </c>
    </row>
    <row r="41">
      <c r="A41" s="3" t="inlineStr">
        <is>
          <t>Revenue:</t>
        </is>
      </c>
    </row>
    <row r="42">
      <c r="A42" s="4" t="inlineStr">
        <is>
          <t>Revenues</t>
        </is>
      </c>
      <c r="B42" s="5" t="n">
        <v>44421</v>
      </c>
      <c r="D42" s="5" t="n">
        <v>62686</v>
      </c>
      <c r="F42" s="5" t="n">
        <v>148242</v>
      </c>
      <c r="G42" s="5" t="n">
        <v>186628</v>
      </c>
    </row>
    <row r="43">
      <c r="A43" s="4" t="inlineStr">
        <is>
          <t>Tax Preparation | Professional</t>
        </is>
      </c>
    </row>
    <row r="44">
      <c r="A44" s="3" t="inlineStr">
        <is>
          <t>Revenue:</t>
        </is>
      </c>
    </row>
    <row r="45">
      <c r="A45" s="4" t="inlineStr">
        <is>
          <t>Revenues</t>
        </is>
      </c>
      <c r="B45" s="5" t="n">
        <v>817</v>
      </c>
      <c r="D45" s="5" t="n">
        <v>3223</v>
      </c>
      <c r="F45" s="5" t="n">
        <v>15327</v>
      </c>
      <c r="G45" s="5" t="n">
        <v>15517</v>
      </c>
    </row>
    <row r="46">
      <c r="A46" s="4" t="inlineStr">
        <is>
          <t>Tax Preparation | Operating Segments</t>
        </is>
      </c>
    </row>
    <row r="47">
      <c r="A47" s="3" t="inlineStr">
        <is>
          <t>Operating income (loss):</t>
        </is>
      </c>
    </row>
    <row r="48">
      <c r="A48" s="4" t="inlineStr">
        <is>
          <t>Total operating income (loss)</t>
        </is>
      </c>
      <c r="B48" s="6" t="n">
        <v>6659</v>
      </c>
      <c r="D48" s="6" t="n">
        <v>41368</v>
      </c>
      <c r="F48" s="6" t="n">
        <v>44412</v>
      </c>
      <c r="G48" s="6" t="n">
        <v>12064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s - Details of Wealth Management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61122</v>
      </c>
      <c r="C4" s="6" t="n">
        <v>193740</v>
      </c>
      <c r="D4" s="6" t="n">
        <v>424442</v>
      </c>
      <c r="E4" s="6" t="n">
        <v>419508</v>
      </c>
    </row>
    <row r="5">
      <c r="A5" s="4" t="inlineStr">
        <is>
          <t>Wealth Management</t>
        </is>
      </c>
    </row>
    <row r="6">
      <c r="A6" s="3" t="inlineStr">
        <is>
          <t>Disaggregation of Revenue [Line Items]</t>
        </is>
      </c>
    </row>
    <row r="7">
      <c r="A7" s="4" t="inlineStr">
        <is>
          <t>Revenues</t>
        </is>
      </c>
      <c r="B7" s="5" t="n">
        <v>115884</v>
      </c>
      <c r="C7" s="5" t="n">
        <v>127831</v>
      </c>
      <c r="D7" s="5" t="n">
        <v>260873</v>
      </c>
      <c r="E7" s="5" t="n">
        <v>217363</v>
      </c>
    </row>
    <row r="8">
      <c r="A8" s="4" t="inlineStr">
        <is>
          <t>Wealth Management | Recognized Upon Transaction</t>
        </is>
      </c>
    </row>
    <row r="9">
      <c r="A9" s="3" t="inlineStr">
        <is>
          <t>Disaggregation of Revenue [Line Items]</t>
        </is>
      </c>
    </row>
    <row r="10">
      <c r="A10" s="4" t="inlineStr">
        <is>
          <t>Revenues</t>
        </is>
      </c>
      <c r="B10" s="5" t="n">
        <v>15940</v>
      </c>
      <c r="C10" s="5" t="n">
        <v>21269</v>
      </c>
      <c r="D10" s="5" t="n">
        <v>41180</v>
      </c>
      <c r="E10" s="5" t="n">
        <v>37723</v>
      </c>
    </row>
    <row r="11">
      <c r="A11" s="4" t="inlineStr">
        <is>
          <t>Wealth Management | Recognized Over Time</t>
        </is>
      </c>
    </row>
    <row r="12">
      <c r="A12" s="3" t="inlineStr">
        <is>
          <t>Disaggregation of Revenue [Line Items]</t>
        </is>
      </c>
    </row>
    <row r="13">
      <c r="A13" s="4" t="inlineStr">
        <is>
          <t>Revenues</t>
        </is>
      </c>
      <c r="B13" s="5" t="n">
        <v>99944</v>
      </c>
      <c r="C13" s="5" t="n">
        <v>106562</v>
      </c>
      <c r="D13" s="5" t="n">
        <v>219693</v>
      </c>
      <c r="E13" s="5" t="n">
        <v>179640</v>
      </c>
    </row>
    <row r="14">
      <c r="A14" s="4" t="inlineStr">
        <is>
          <t>Wealth Management | Advisory revenue</t>
        </is>
      </c>
    </row>
    <row r="15">
      <c r="A15" s="3" t="inlineStr">
        <is>
          <t>Disaggregation of Revenue [Line Items]</t>
        </is>
      </c>
    </row>
    <row r="16">
      <c r="A16" s="4" t="inlineStr">
        <is>
          <t>Revenues</t>
        </is>
      </c>
      <c r="B16" s="5" t="n">
        <v>66303</v>
      </c>
      <c r="C16" s="5" t="n">
        <v>61410</v>
      </c>
      <c r="D16" s="5" t="n">
        <v>145060</v>
      </c>
      <c r="E16" s="5" t="n">
        <v>101167</v>
      </c>
    </row>
    <row r="17">
      <c r="A17" s="4" t="inlineStr">
        <is>
          <t>Wealth Management | Advisory revenue | Recognized Upon Transaction</t>
        </is>
      </c>
    </row>
    <row r="18">
      <c r="A18" s="3" t="inlineStr">
        <is>
          <t>Disaggregation of Revenue [Line Items]</t>
        </is>
      </c>
    </row>
    <row r="19">
      <c r="A19" s="4" t="inlineStr">
        <is>
          <t>Revenues</t>
        </is>
      </c>
      <c r="B19" s="5" t="n">
        <v>0</v>
      </c>
      <c r="C19" s="5" t="n">
        <v>0</v>
      </c>
      <c r="D19" s="5" t="n">
        <v>0</v>
      </c>
      <c r="E19" s="5" t="n">
        <v>0</v>
      </c>
    </row>
    <row r="20">
      <c r="A20" s="4" t="inlineStr">
        <is>
          <t>Wealth Management | Advisory revenue | Recognized Over Time</t>
        </is>
      </c>
    </row>
    <row r="21">
      <c r="A21" s="3" t="inlineStr">
        <is>
          <t>Disaggregation of Revenue [Line Items]</t>
        </is>
      </c>
    </row>
    <row r="22">
      <c r="A22" s="4" t="inlineStr">
        <is>
          <t>Revenues</t>
        </is>
      </c>
      <c r="B22" s="5" t="n">
        <v>66303</v>
      </c>
      <c r="C22" s="5" t="n">
        <v>61410</v>
      </c>
      <c r="D22" s="5" t="n">
        <v>145060</v>
      </c>
      <c r="E22" s="5" t="n">
        <v>101167</v>
      </c>
    </row>
    <row r="23">
      <c r="A23" s="4" t="inlineStr">
        <is>
          <t>Wealth Management | Commission revenue</t>
        </is>
      </c>
    </row>
    <row r="24">
      <c r="A24" s="3" t="inlineStr">
        <is>
          <t>Disaggregation of Revenue [Line Items]</t>
        </is>
      </c>
    </row>
    <row r="25">
      <c r="A25" s="4" t="inlineStr">
        <is>
          <t>Revenues</t>
        </is>
      </c>
      <c r="B25" s="5" t="n">
        <v>39836</v>
      </c>
      <c r="C25" s="5" t="n">
        <v>48068</v>
      </c>
      <c r="D25" s="5" t="n">
        <v>90416</v>
      </c>
      <c r="E25" s="5" t="n">
        <v>85228</v>
      </c>
    </row>
    <row r="26">
      <c r="A26" s="4" t="inlineStr">
        <is>
          <t>Wealth Management | Commission revenue | Recognized Upon Transaction</t>
        </is>
      </c>
    </row>
    <row r="27">
      <c r="A27" s="3" t="inlineStr">
        <is>
          <t>Disaggregation of Revenue [Line Items]</t>
        </is>
      </c>
    </row>
    <row r="28">
      <c r="A28" s="4" t="inlineStr">
        <is>
          <t>Revenues</t>
        </is>
      </c>
      <c r="B28" s="5" t="n">
        <v>14803</v>
      </c>
      <c r="C28" s="5" t="n">
        <v>20469</v>
      </c>
      <c r="D28" s="5" t="n">
        <v>38184</v>
      </c>
      <c r="E28" s="5" t="n">
        <v>36153</v>
      </c>
    </row>
    <row r="29">
      <c r="A29" s="4" t="inlineStr">
        <is>
          <t>Wealth Management | Commission revenue | Recognized Over Time</t>
        </is>
      </c>
    </row>
    <row r="30">
      <c r="A30" s="3" t="inlineStr">
        <is>
          <t>Disaggregation of Revenue [Line Items]</t>
        </is>
      </c>
    </row>
    <row r="31">
      <c r="A31" s="4" t="inlineStr">
        <is>
          <t>Revenues</t>
        </is>
      </c>
      <c r="B31" s="5" t="n">
        <v>25033</v>
      </c>
      <c r="C31" s="5" t="n">
        <v>27599</v>
      </c>
      <c r="D31" s="5" t="n">
        <v>52232</v>
      </c>
      <c r="E31" s="5" t="n">
        <v>49075</v>
      </c>
    </row>
    <row r="32">
      <c r="A32" s="4" t="inlineStr">
        <is>
          <t>Wealth Management | Asset-based revenue</t>
        </is>
      </c>
    </row>
    <row r="33">
      <c r="A33" s="3" t="inlineStr">
        <is>
          <t>Disaggregation of Revenue [Line Items]</t>
        </is>
      </c>
    </row>
    <row r="34">
      <c r="A34" s="4" t="inlineStr">
        <is>
          <t>Revenues</t>
        </is>
      </c>
      <c r="B34" s="5" t="n">
        <v>3981</v>
      </c>
      <c r="C34" s="5" t="n">
        <v>13219</v>
      </c>
      <c r="D34" s="5" t="n">
        <v>14560</v>
      </c>
      <c r="E34" s="5" t="n">
        <v>22912</v>
      </c>
    </row>
    <row r="35">
      <c r="A35" s="4" t="inlineStr">
        <is>
          <t>Wealth Management | Asset-based revenue | Recognized Upon Transaction</t>
        </is>
      </c>
    </row>
    <row r="36">
      <c r="A36" s="3" t="inlineStr">
        <is>
          <t>Disaggregation of Revenue [Line Items]</t>
        </is>
      </c>
    </row>
    <row r="37">
      <c r="A37" s="4" t="inlineStr">
        <is>
          <t>Revenues</t>
        </is>
      </c>
      <c r="B37" s="5" t="n">
        <v>0</v>
      </c>
      <c r="C37" s="5" t="n">
        <v>0</v>
      </c>
      <c r="D37" s="5" t="n">
        <v>0</v>
      </c>
      <c r="E37" s="5" t="n">
        <v>0</v>
      </c>
    </row>
    <row r="38">
      <c r="A38" s="4" t="inlineStr">
        <is>
          <t>Wealth Management | Asset-based revenue | Recognized Over Time</t>
        </is>
      </c>
    </row>
    <row r="39">
      <c r="A39" s="3" t="inlineStr">
        <is>
          <t>Disaggregation of Revenue [Line Items]</t>
        </is>
      </c>
    </row>
    <row r="40">
      <c r="A40" s="4" t="inlineStr">
        <is>
          <t>Revenues</t>
        </is>
      </c>
      <c r="B40" s="5" t="n">
        <v>3981</v>
      </c>
      <c r="C40" s="5" t="n">
        <v>13219</v>
      </c>
      <c r="D40" s="5" t="n">
        <v>14560</v>
      </c>
      <c r="E40" s="5" t="n">
        <v>22912</v>
      </c>
    </row>
    <row r="41">
      <c r="A41" s="4" t="inlineStr">
        <is>
          <t>Wealth Management | Transaction and fee revenue</t>
        </is>
      </c>
    </row>
    <row r="42">
      <c r="A42" s="3" t="inlineStr">
        <is>
          <t>Disaggregation of Revenue [Line Items]</t>
        </is>
      </c>
    </row>
    <row r="43">
      <c r="A43" s="4" t="inlineStr">
        <is>
          <t>Revenues</t>
        </is>
      </c>
      <c r="B43" s="5" t="n">
        <v>5764</v>
      </c>
      <c r="C43" s="5" t="n">
        <v>5134</v>
      </c>
      <c r="D43" s="5" t="n">
        <v>10837</v>
      </c>
      <c r="E43" s="5" t="n">
        <v>8056</v>
      </c>
    </row>
    <row r="44">
      <c r="A44" s="4" t="inlineStr">
        <is>
          <t>Wealth Management | Transaction and fee revenue | Recognized Upon Transaction</t>
        </is>
      </c>
    </row>
    <row r="45">
      <c r="A45" s="3" t="inlineStr">
        <is>
          <t>Disaggregation of Revenue [Line Items]</t>
        </is>
      </c>
    </row>
    <row r="46">
      <c r="A46" s="4" t="inlineStr">
        <is>
          <t>Revenues</t>
        </is>
      </c>
      <c r="B46" s="5" t="n">
        <v>1137</v>
      </c>
      <c r="C46" s="5" t="n">
        <v>800</v>
      </c>
      <c r="D46" s="5" t="n">
        <v>2996</v>
      </c>
      <c r="E46" s="5" t="n">
        <v>1570</v>
      </c>
    </row>
    <row r="47">
      <c r="A47" s="4" t="inlineStr">
        <is>
          <t>Wealth Management | Transaction and fee revenue | Recognized Over Time</t>
        </is>
      </c>
    </row>
    <row r="48">
      <c r="A48" s="3" t="inlineStr">
        <is>
          <t>Disaggregation of Revenue [Line Items]</t>
        </is>
      </c>
    </row>
    <row r="49">
      <c r="A49" s="4" t="inlineStr">
        <is>
          <t>Revenues</t>
        </is>
      </c>
      <c r="B49" s="6" t="n">
        <v>4627</v>
      </c>
      <c r="C49" s="6" t="n">
        <v>4334</v>
      </c>
      <c r="D49" s="6" t="n">
        <v>7841</v>
      </c>
      <c r="E49" s="6" t="n">
        <v>64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s - Details of Tax Preparation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61122</v>
      </c>
      <c r="C4" s="6" t="n">
        <v>193740</v>
      </c>
      <c r="D4" s="6" t="n">
        <v>424442</v>
      </c>
      <c r="E4" s="6" t="n">
        <v>419508</v>
      </c>
    </row>
    <row r="5">
      <c r="A5" s="4" t="inlineStr">
        <is>
          <t>Tax Preparation</t>
        </is>
      </c>
    </row>
    <row r="6">
      <c r="A6" s="3" t="inlineStr">
        <is>
          <t>Disaggregation of Revenue [Line Items]</t>
        </is>
      </c>
    </row>
    <row r="7">
      <c r="A7" s="4" t="inlineStr">
        <is>
          <t>Revenues</t>
        </is>
      </c>
      <c r="B7" s="5" t="n">
        <v>45238</v>
      </c>
      <c r="C7" s="5" t="n">
        <v>65909</v>
      </c>
      <c r="D7" s="5" t="n">
        <v>163569</v>
      </c>
      <c r="E7" s="5" t="n">
        <v>202145</v>
      </c>
    </row>
    <row r="8">
      <c r="A8" s="4" t="inlineStr">
        <is>
          <t>Tax Preparation | Consumer</t>
        </is>
      </c>
    </row>
    <row r="9">
      <c r="A9" s="3" t="inlineStr">
        <is>
          <t>Disaggregation of Revenue [Line Items]</t>
        </is>
      </c>
    </row>
    <row r="10">
      <c r="A10" s="4" t="inlineStr">
        <is>
          <t>Revenues</t>
        </is>
      </c>
      <c r="B10" s="5" t="n">
        <v>44421</v>
      </c>
      <c r="C10" s="5" t="n">
        <v>62686</v>
      </c>
      <c r="D10" s="5" t="n">
        <v>148242</v>
      </c>
      <c r="E10" s="5" t="n">
        <v>186628</v>
      </c>
    </row>
    <row r="11">
      <c r="A11" s="4" t="inlineStr">
        <is>
          <t>Tax Preparation | Professional</t>
        </is>
      </c>
    </row>
    <row r="12">
      <c r="A12" s="3" t="inlineStr">
        <is>
          <t>Disaggregation of Revenue [Line Items]</t>
        </is>
      </c>
    </row>
    <row r="13">
      <c r="A13" s="4" t="inlineStr">
        <is>
          <t>Revenues</t>
        </is>
      </c>
      <c r="B13" s="5" t="n">
        <v>817</v>
      </c>
      <c r="C13" s="5" t="n">
        <v>3223</v>
      </c>
      <c r="D13" s="5" t="n">
        <v>15327</v>
      </c>
      <c r="E13" s="5" t="n">
        <v>15517</v>
      </c>
    </row>
    <row r="14">
      <c r="A14" s="4" t="inlineStr">
        <is>
          <t>Tax Preparation | Recognized Upon Transaction</t>
        </is>
      </c>
    </row>
    <row r="15">
      <c r="A15" s="3" t="inlineStr">
        <is>
          <t>Disaggregation of Revenue [Line Items]</t>
        </is>
      </c>
    </row>
    <row r="16">
      <c r="A16" s="4" t="inlineStr">
        <is>
          <t>Revenues</t>
        </is>
      </c>
      <c r="B16" s="5" t="n">
        <v>44607</v>
      </c>
      <c r="C16" s="5" t="n">
        <v>64516</v>
      </c>
      <c r="D16" s="5" t="n">
        <v>161422</v>
      </c>
      <c r="E16" s="5" t="n">
        <v>198373</v>
      </c>
    </row>
    <row r="17">
      <c r="A17" s="4" t="inlineStr">
        <is>
          <t>Tax Preparation | Recognized Upon Transaction | Consumer</t>
        </is>
      </c>
    </row>
    <row r="18">
      <c r="A18" s="3" t="inlineStr">
        <is>
          <t>Disaggregation of Revenue [Line Items]</t>
        </is>
      </c>
    </row>
    <row r="19">
      <c r="A19" s="4" t="inlineStr">
        <is>
          <t>Revenues</t>
        </is>
      </c>
      <c r="B19" s="5" t="n">
        <v>44420</v>
      </c>
      <c r="C19" s="5" t="n">
        <v>62057</v>
      </c>
      <c r="D19" s="5" t="n">
        <v>148241</v>
      </c>
      <c r="E19" s="5" t="n">
        <v>185072</v>
      </c>
    </row>
    <row r="20">
      <c r="A20" s="4" t="inlineStr">
        <is>
          <t>Tax Preparation | Recognized Upon Transaction | Professional</t>
        </is>
      </c>
    </row>
    <row r="21">
      <c r="A21" s="3" t="inlineStr">
        <is>
          <t>Disaggregation of Revenue [Line Items]</t>
        </is>
      </c>
    </row>
    <row r="22">
      <c r="A22" s="4" t="inlineStr">
        <is>
          <t>Revenues</t>
        </is>
      </c>
      <c r="B22" s="5" t="n">
        <v>187</v>
      </c>
      <c r="C22" s="5" t="n">
        <v>2459</v>
      </c>
      <c r="D22" s="5" t="n">
        <v>13181</v>
      </c>
      <c r="E22" s="5" t="n">
        <v>13301</v>
      </c>
    </row>
    <row r="23">
      <c r="A23" s="4" t="inlineStr">
        <is>
          <t>Tax Preparation | Recognized Over Time</t>
        </is>
      </c>
    </row>
    <row r="24">
      <c r="A24" s="3" t="inlineStr">
        <is>
          <t>Disaggregation of Revenue [Line Items]</t>
        </is>
      </c>
    </row>
    <row r="25">
      <c r="A25" s="4" t="inlineStr">
        <is>
          <t>Revenues</t>
        </is>
      </c>
      <c r="B25" s="5" t="n">
        <v>631</v>
      </c>
      <c r="C25" s="5" t="n">
        <v>1393</v>
      </c>
      <c r="D25" s="5" t="n">
        <v>2147</v>
      </c>
      <c r="E25" s="5" t="n">
        <v>3772</v>
      </c>
    </row>
    <row r="26">
      <c r="A26" s="4" t="inlineStr">
        <is>
          <t>Tax Preparation | Recognized Over Time | Consumer</t>
        </is>
      </c>
    </row>
    <row r="27">
      <c r="A27" s="3" t="inlineStr">
        <is>
          <t>Disaggregation of Revenue [Line Items]</t>
        </is>
      </c>
    </row>
    <row r="28">
      <c r="A28" s="4" t="inlineStr">
        <is>
          <t>Revenues</t>
        </is>
      </c>
      <c r="B28" s="5" t="n">
        <v>1</v>
      </c>
      <c r="C28" s="5" t="n">
        <v>629</v>
      </c>
      <c r="D28" s="5" t="n">
        <v>1</v>
      </c>
      <c r="E28" s="5" t="n">
        <v>1556</v>
      </c>
    </row>
    <row r="29">
      <c r="A29" s="4" t="inlineStr">
        <is>
          <t>Tax Preparation | Recognized Over Time | Professional</t>
        </is>
      </c>
    </row>
    <row r="30">
      <c r="A30" s="3" t="inlineStr">
        <is>
          <t>Disaggregation of Revenue [Line Items]</t>
        </is>
      </c>
    </row>
    <row r="31">
      <c r="A31" s="4" t="inlineStr">
        <is>
          <t>Revenues</t>
        </is>
      </c>
      <c r="B31" s="6" t="n">
        <v>630</v>
      </c>
      <c r="C31" s="6" t="n">
        <v>764</v>
      </c>
      <c r="D31" s="6" t="n">
        <v>2146</v>
      </c>
      <c r="E31" s="6" t="n">
        <v>22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61122</v>
      </c>
      <c r="C4" s="6" t="n">
        <v>193740</v>
      </c>
      <c r="D4" s="6" t="n">
        <v>424442</v>
      </c>
      <c r="E4" s="6" t="n">
        <v>419508</v>
      </c>
    </row>
    <row r="5">
      <c r="A5" s="3" t="inlineStr">
        <is>
          <t>Cost of revenue:</t>
        </is>
      </c>
    </row>
    <row r="6">
      <c r="A6" s="4" t="inlineStr">
        <is>
          <t>Total cost of revenue</t>
        </is>
      </c>
      <c r="B6" s="5" t="n">
        <v>86922</v>
      </c>
      <c r="C6" s="5" t="n">
        <v>90626</v>
      </c>
      <c r="D6" s="5" t="n">
        <v>193277</v>
      </c>
      <c r="E6" s="5" t="n">
        <v>156201</v>
      </c>
    </row>
    <row r="7">
      <c r="A7" s="4" t="inlineStr">
        <is>
          <t>Engineering and technology</t>
        </is>
      </c>
      <c r="B7" s="5" t="n">
        <v>7377</v>
      </c>
      <c r="C7" s="5" t="n">
        <v>7159</v>
      </c>
      <c r="D7" s="5" t="n">
        <v>15892</v>
      </c>
      <c r="E7" s="5" t="n">
        <v>13688</v>
      </c>
    </row>
    <row r="8">
      <c r="A8" s="4" t="inlineStr">
        <is>
          <t>Sales and marketing</t>
        </is>
      </c>
      <c r="B8" s="5" t="n">
        <v>40057</v>
      </c>
      <c r="C8" s="5" t="n">
        <v>29256</v>
      </c>
      <c r="D8" s="5" t="n">
        <v>119767</v>
      </c>
      <c r="E8" s="5" t="n">
        <v>84828</v>
      </c>
    </row>
    <row r="9">
      <c r="A9" s="4" t="inlineStr">
        <is>
          <t>General and administrative</t>
        </is>
      </c>
      <c r="B9" s="5" t="n">
        <v>20200</v>
      </c>
      <c r="C9" s="5" t="n">
        <v>19002</v>
      </c>
      <c r="D9" s="5" t="n">
        <v>44928</v>
      </c>
      <c r="E9" s="5" t="n">
        <v>36079</v>
      </c>
    </row>
    <row r="10">
      <c r="A10" s="4" t="inlineStr">
        <is>
          <t>Acquisition and integration</t>
        </is>
      </c>
      <c r="B10" s="5" t="n">
        <v>2824</v>
      </c>
      <c r="C10" s="5" t="n">
        <v>9183</v>
      </c>
      <c r="D10" s="5" t="n">
        <v>8506</v>
      </c>
      <c r="E10" s="5" t="n">
        <v>10980</v>
      </c>
    </row>
    <row r="11">
      <c r="A11" s="4" t="inlineStr">
        <is>
          <t>Depreciation</t>
        </is>
      </c>
      <c r="B11" s="5" t="n">
        <v>1675</v>
      </c>
      <c r="C11" s="5" t="n">
        <v>1315</v>
      </c>
      <c r="D11" s="5" t="n">
        <v>3471</v>
      </c>
      <c r="E11" s="5" t="n">
        <v>2376</v>
      </c>
    </row>
    <row r="12">
      <c r="A12" s="4" t="inlineStr">
        <is>
          <t>Amortization of other acquired intangible assets</t>
        </is>
      </c>
      <c r="B12" s="5" t="n">
        <v>6673</v>
      </c>
      <c r="C12" s="5" t="n">
        <v>9169</v>
      </c>
      <c r="D12" s="5" t="n">
        <v>14421</v>
      </c>
      <c r="E12" s="5" t="n">
        <v>17213</v>
      </c>
    </row>
    <row r="13">
      <c r="A13" s="4" t="inlineStr">
        <is>
          <t>Impairment of goodwill</t>
        </is>
      </c>
      <c r="B13" s="5" t="n">
        <v>0</v>
      </c>
      <c r="C13" s="5" t="n">
        <v>0</v>
      </c>
      <c r="D13" s="5" t="n">
        <v>270625</v>
      </c>
      <c r="E13" s="5" t="n">
        <v>0</v>
      </c>
    </row>
    <row r="14">
      <c r="A14" s="4" t="inlineStr">
        <is>
          <t>Total operating expenses</t>
        </is>
      </c>
      <c r="B14" s="5" t="n">
        <v>165728</v>
      </c>
      <c r="C14" s="5" t="n">
        <v>165710</v>
      </c>
      <c r="D14" s="5" t="n">
        <v>670887</v>
      </c>
      <c r="E14" s="5" t="n">
        <v>321365</v>
      </c>
    </row>
    <row r="15">
      <c r="A15" s="4" t="inlineStr">
        <is>
          <t>Operating income (loss)</t>
        </is>
      </c>
      <c r="B15" s="5" t="n">
        <v>-4606</v>
      </c>
      <c r="C15" s="5" t="n">
        <v>28030</v>
      </c>
      <c r="D15" s="5" t="n">
        <v>-246445</v>
      </c>
      <c r="E15" s="5" t="n">
        <v>98143</v>
      </c>
    </row>
    <row r="16">
      <c r="A16" s="4" t="inlineStr">
        <is>
          <t>Other loss, net</t>
        </is>
      </c>
      <c r="B16" s="5" t="n">
        <v>-5288</v>
      </c>
      <c r="C16" s="5" t="n">
        <v>-5118</v>
      </c>
      <c r="D16" s="5" t="n">
        <v>-11423</v>
      </c>
      <c r="E16" s="5" t="n">
        <v>-9076</v>
      </c>
    </row>
    <row r="17">
      <c r="A17" s="4" t="inlineStr">
        <is>
          <t>Income (loss) before income taxes</t>
        </is>
      </c>
      <c r="B17" s="5" t="n">
        <v>-9894</v>
      </c>
      <c r="C17" s="5" t="n">
        <v>22912</v>
      </c>
      <c r="D17" s="5" t="n">
        <v>-257868</v>
      </c>
      <c r="E17" s="5" t="n">
        <v>89067</v>
      </c>
    </row>
    <row r="18">
      <c r="A18" s="4" t="inlineStr">
        <is>
          <t>Income tax benefit (expense)</t>
        </is>
      </c>
      <c r="B18" s="5" t="n">
        <v>59539</v>
      </c>
      <c r="C18" s="5" t="n">
        <v>8124</v>
      </c>
      <c r="D18" s="5" t="n">
        <v>-7981</v>
      </c>
      <c r="E18" s="5" t="n">
        <v>4139</v>
      </c>
    </row>
    <row r="19">
      <c r="A19" s="4" t="inlineStr">
        <is>
          <t>Net income (loss) attributable to Blucora, Inc.</t>
        </is>
      </c>
      <c r="B19" s="6" t="n">
        <v>49645</v>
      </c>
      <c r="C19" s="6" t="n">
        <v>31036</v>
      </c>
      <c r="D19" s="6" t="n">
        <v>-265849</v>
      </c>
      <c r="E19" s="6" t="n">
        <v>93206</v>
      </c>
    </row>
    <row r="20">
      <c r="A20" s="3" t="inlineStr">
        <is>
          <t>Net income (loss) per share attributable to Blucora, Inc.:</t>
        </is>
      </c>
    </row>
    <row r="21">
      <c r="A21" s="4" t="inlineStr">
        <is>
          <t>Basic (in USD per share)</t>
        </is>
      </c>
      <c r="B21" s="8" t="n">
        <v>1.04</v>
      </c>
      <c r="C21" s="8" t="n">
        <v>0.64</v>
      </c>
      <c r="D21" s="8" t="n">
        <v>-5.55</v>
      </c>
      <c r="E21" s="8" t="n">
        <v>1.93</v>
      </c>
    </row>
    <row r="22">
      <c r="A22" s="4" t="inlineStr">
        <is>
          <t>Diluted (in USD per share)</t>
        </is>
      </c>
      <c r="B22" s="8" t="n">
        <v>1.03</v>
      </c>
      <c r="C22" s="8" t="n">
        <v>0.62</v>
      </c>
      <c r="D22" s="8" t="n">
        <v>-5.55</v>
      </c>
      <c r="E22" s="8" t="n">
        <v>1.88</v>
      </c>
    </row>
    <row r="23">
      <c r="A23" s="3" t="inlineStr">
        <is>
          <t>Weighted average shares outstanding:</t>
        </is>
      </c>
    </row>
    <row r="24">
      <c r="A24" s="4" t="inlineStr">
        <is>
          <t>Basic (in shares)</t>
        </is>
      </c>
      <c r="B24" s="5" t="n">
        <v>47941</v>
      </c>
      <c r="C24" s="5" t="n">
        <v>48555</v>
      </c>
      <c r="D24" s="5" t="n">
        <v>47884</v>
      </c>
      <c r="E24" s="5" t="n">
        <v>48358</v>
      </c>
    </row>
    <row r="25">
      <c r="A25" s="4" t="inlineStr">
        <is>
          <t>Diluted (in shares)</t>
        </is>
      </c>
      <c r="B25" s="5" t="n">
        <v>48092</v>
      </c>
      <c r="C25" s="5" t="n">
        <v>49822</v>
      </c>
      <c r="D25" s="5" t="n">
        <v>47884</v>
      </c>
      <c r="E25" s="5" t="n">
        <v>49681</v>
      </c>
    </row>
    <row r="26">
      <c r="A26" s="3" t="inlineStr">
        <is>
          <t>Comprehensive income (loss):</t>
        </is>
      </c>
    </row>
    <row r="27">
      <c r="A27" s="4" t="inlineStr">
        <is>
          <t>Net income (loss)</t>
        </is>
      </c>
      <c r="B27" s="6" t="n">
        <v>49645</v>
      </c>
      <c r="C27" s="6" t="n">
        <v>31036</v>
      </c>
      <c r="D27" s="6" t="n">
        <v>-265849</v>
      </c>
      <c r="E27" s="6" t="n">
        <v>93206</v>
      </c>
    </row>
    <row r="28">
      <c r="A28" s="4" t="inlineStr">
        <is>
          <t>Other comprehensive income</t>
        </is>
      </c>
      <c r="B28" s="5" t="n">
        <v>0</v>
      </c>
      <c r="C28" s="5" t="n">
        <v>131</v>
      </c>
      <c r="D28" s="5" t="n">
        <v>272</v>
      </c>
      <c r="E28" s="5" t="n">
        <v>238</v>
      </c>
    </row>
    <row r="29">
      <c r="A29" s="4" t="inlineStr">
        <is>
          <t>Comprehensive income (loss) attributable to Blucora, Inc.</t>
        </is>
      </c>
      <c r="B29" s="5" t="n">
        <v>49645</v>
      </c>
      <c r="C29" s="5" t="n">
        <v>31167</v>
      </c>
      <c r="D29" s="5" t="n">
        <v>-265577</v>
      </c>
      <c r="E29" s="5" t="n">
        <v>93444</v>
      </c>
    </row>
    <row r="30">
      <c r="A30" s="4" t="inlineStr">
        <is>
          <t>Wealth Management Services</t>
        </is>
      </c>
    </row>
    <row r="31">
      <c r="A31" s="3" t="inlineStr">
        <is>
          <t>Revenue:</t>
        </is>
      </c>
    </row>
    <row r="32">
      <c r="A32" s="4" t="inlineStr">
        <is>
          <t>Total revenue</t>
        </is>
      </c>
      <c r="B32" s="5" t="n">
        <v>115884</v>
      </c>
      <c r="C32" s="5" t="n">
        <v>127831</v>
      </c>
      <c r="D32" s="5" t="n">
        <v>260873</v>
      </c>
      <c r="E32" s="5" t="n">
        <v>217363</v>
      </c>
    </row>
    <row r="33">
      <c r="A33" s="3" t="inlineStr">
        <is>
          <t>Cost of revenue:</t>
        </is>
      </c>
    </row>
    <row r="34">
      <c r="A34" s="4" t="inlineStr">
        <is>
          <t>Total cost of revenue</t>
        </is>
      </c>
      <c r="B34" s="5" t="n">
        <v>83868</v>
      </c>
      <c r="C34" s="5" t="n">
        <v>87477</v>
      </c>
      <c r="D34" s="5" t="n">
        <v>186210</v>
      </c>
      <c r="E34" s="5" t="n">
        <v>148851</v>
      </c>
    </row>
    <row r="35">
      <c r="A35" s="4" t="inlineStr">
        <is>
          <t>Tax Preparation Services</t>
        </is>
      </c>
    </row>
    <row r="36">
      <c r="A36" s="3" t="inlineStr">
        <is>
          <t>Revenue:</t>
        </is>
      </c>
    </row>
    <row r="37">
      <c r="A37" s="4" t="inlineStr">
        <is>
          <t>Total revenue</t>
        </is>
      </c>
      <c r="B37" s="5" t="n">
        <v>45238</v>
      </c>
      <c r="C37" s="5" t="n">
        <v>65909</v>
      </c>
      <c r="D37" s="5" t="n">
        <v>163569</v>
      </c>
      <c r="E37" s="5" t="n">
        <v>202145</v>
      </c>
    </row>
    <row r="38">
      <c r="A38" s="3" t="inlineStr">
        <is>
          <t>Cost of revenue:</t>
        </is>
      </c>
    </row>
    <row r="39">
      <c r="A39" s="4" t="inlineStr">
        <is>
          <t>Total cost of revenue</t>
        </is>
      </c>
      <c r="B39" s="6" t="n">
        <v>3054</v>
      </c>
      <c r="C39" s="6" t="n">
        <v>3149</v>
      </c>
      <c r="D39" s="6" t="n">
        <v>7067</v>
      </c>
      <c r="E39" s="6" t="n">
        <v>7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Schedule of Goodwill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Roll Forward]</t>
        </is>
      </c>
    </row>
    <row r="4">
      <c r="A4" s="4" t="inlineStr">
        <is>
          <t>Balance as of December 31, 2019</t>
        </is>
      </c>
      <c r="C4" s="6" t="n">
        <v>662375</v>
      </c>
      <c r="E4" s="6" t="n">
        <v>662375</v>
      </c>
    </row>
    <row r="5">
      <c r="A5" s="4" t="inlineStr">
        <is>
          <t>Purchase accounting adjustment</t>
        </is>
      </c>
      <c r="E5" s="5" t="n">
        <v>-666</v>
      </c>
    </row>
    <row r="6">
      <c r="A6" s="4" t="inlineStr">
        <is>
          <t>Impairment</t>
        </is>
      </c>
      <c r="B6" s="6" t="n">
        <v>0</v>
      </c>
      <c r="C6" s="5" t="n">
        <v>-270600</v>
      </c>
      <c r="D6" s="6" t="n">
        <v>0</v>
      </c>
      <c r="E6" s="5" t="n">
        <v>-270625</v>
      </c>
      <c r="F6" s="6" t="n">
        <v>0</v>
      </c>
    </row>
    <row r="7">
      <c r="A7" s="4" t="inlineStr">
        <is>
          <t>Balance as of June 30, 2020</t>
        </is>
      </c>
      <c r="B7" s="5" t="n">
        <v>391084</v>
      </c>
      <c r="E7" s="5" t="n">
        <v>391084</v>
      </c>
    </row>
    <row r="8">
      <c r="A8" s="4" t="inlineStr">
        <is>
          <t>Wealth Management</t>
        </is>
      </c>
    </row>
    <row r="9">
      <c r="A9" s="3" t="inlineStr">
        <is>
          <t>Goodwill [Roll Forward]</t>
        </is>
      </c>
    </row>
    <row r="10">
      <c r="A10" s="4" t="inlineStr">
        <is>
          <t>Balance as of December 31, 2019</t>
        </is>
      </c>
      <c r="C10" s="5" t="n">
        <v>473833</v>
      </c>
      <c r="E10" s="5" t="n">
        <v>473833</v>
      </c>
    </row>
    <row r="11">
      <c r="A11" s="4" t="inlineStr">
        <is>
          <t>Purchase accounting adjustment</t>
        </is>
      </c>
      <c r="E11" s="5" t="n">
        <v>-666</v>
      </c>
    </row>
    <row r="12">
      <c r="A12" s="4" t="inlineStr">
        <is>
          <t>Impairment</t>
        </is>
      </c>
      <c r="E12" s="5" t="n">
        <v>-270625</v>
      </c>
    </row>
    <row r="13">
      <c r="A13" s="4" t="inlineStr">
        <is>
          <t>Balance as of June 30, 2020</t>
        </is>
      </c>
      <c r="B13" s="5" t="n">
        <v>202542</v>
      </c>
      <c r="E13" s="5" t="n">
        <v>202542</v>
      </c>
    </row>
    <row r="14">
      <c r="A14" s="4" t="inlineStr">
        <is>
          <t>Tax Preparation</t>
        </is>
      </c>
    </row>
    <row r="15">
      <c r="A15" s="3" t="inlineStr">
        <is>
          <t>Goodwill [Roll Forward]</t>
        </is>
      </c>
    </row>
    <row r="16">
      <c r="A16" s="4" t="inlineStr">
        <is>
          <t>Balance as of December 31, 2019</t>
        </is>
      </c>
      <c r="C16" s="6" t="n">
        <v>188542</v>
      </c>
      <c r="E16" s="5" t="n">
        <v>188542</v>
      </c>
    </row>
    <row r="17">
      <c r="A17" s="4" t="inlineStr">
        <is>
          <t>Purchase accounting adjustment</t>
        </is>
      </c>
      <c r="E17" s="5" t="n">
        <v>0</v>
      </c>
    </row>
    <row r="18">
      <c r="A18" s="4" t="inlineStr">
        <is>
          <t>Impairment</t>
        </is>
      </c>
      <c r="E18" s="5" t="n">
        <v>0</v>
      </c>
    </row>
    <row r="19">
      <c r="A19" s="4" t="inlineStr">
        <is>
          <t>Balance as of June 30, 2020</t>
        </is>
      </c>
      <c r="B19" s="6" t="n">
        <v>188542</v>
      </c>
      <c r="E19" s="6" t="n">
        <v>188542</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Narrativ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and Intangible Assets Disclosure [Abstract]</t>
        </is>
      </c>
    </row>
    <row r="4">
      <c r="A4" s="4" t="inlineStr">
        <is>
          <t>Impairment of goodwill</t>
        </is>
      </c>
      <c r="B4" s="6" t="n">
        <v>0</v>
      </c>
      <c r="C4" s="6" t="n">
        <v>270600</v>
      </c>
      <c r="D4" s="6" t="n">
        <v>0</v>
      </c>
      <c r="E4" s="6" t="n">
        <v>270625</v>
      </c>
      <c r="F4" s="6" t="n">
        <v>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Jun. 30, 2020</t>
        </is>
      </c>
      <c r="C1" s="2" t="inlineStr">
        <is>
          <t>Dec. 31, 2019</t>
        </is>
      </c>
    </row>
    <row r="2">
      <c r="A2" s="3" t="inlineStr">
        <is>
          <t>Debt Instrument [Line Items]</t>
        </is>
      </c>
    </row>
    <row r="3">
      <c r="A3" s="4" t="inlineStr">
        <is>
          <t>Less: Current portion of long-term debt, net</t>
        </is>
      </c>
      <c r="B3" s="6" t="n">
        <v>-1230</v>
      </c>
      <c r="C3" s="6" t="n">
        <v>-11228</v>
      </c>
    </row>
    <row r="4">
      <c r="A4" s="4" t="inlineStr">
        <is>
          <t>Long-term debt, net</t>
        </is>
      </c>
      <c r="B4" s="5" t="n">
        <v>381561</v>
      </c>
      <c r="C4" s="5" t="n">
        <v>381485</v>
      </c>
    </row>
    <row r="5">
      <c r="A5" s="4" t="inlineStr">
        <is>
          <t>Senior Secured Credit Facility</t>
        </is>
      </c>
    </row>
    <row r="6">
      <c r="A6" s="3" t="inlineStr">
        <is>
          <t>Debt Instrument [Line Items]</t>
        </is>
      </c>
    </row>
    <row r="7">
      <c r="A7" s="4" t="inlineStr">
        <is>
          <t>Principal amount</t>
        </is>
      </c>
      <c r="B7" s="5" t="n">
        <v>389062</v>
      </c>
      <c r="C7" s="5" t="n">
        <v>399687</v>
      </c>
    </row>
    <row r="8">
      <c r="A8" s="4" t="inlineStr">
        <is>
          <t>Discount</t>
        </is>
      </c>
      <c r="B8" s="5" t="n">
        <v>-1228</v>
      </c>
      <c r="C8" s="5" t="n">
        <v>-1366</v>
      </c>
    </row>
    <row r="9">
      <c r="A9" s="4" t="inlineStr">
        <is>
          <t>Debt issuance costs</t>
        </is>
      </c>
      <c r="B9" s="5" t="n">
        <v>-5043</v>
      </c>
      <c r="C9" s="5" t="n">
        <v>-5608</v>
      </c>
    </row>
    <row r="10">
      <c r="A10" s="4" t="inlineStr">
        <is>
          <t>Net  carrying value</t>
        </is>
      </c>
      <c r="B10" s="6" t="n">
        <v>382791</v>
      </c>
      <c r="C10" s="6" t="n">
        <v>3927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3" customWidth="1" min="7" max="7"/>
    <col width="14" customWidth="1" min="8" max="8"/>
    <col width="16" customWidth="1" min="9" max="9"/>
  </cols>
  <sheetData>
    <row r="1">
      <c r="A1" s="1" t="inlineStr">
        <is>
          <t>Debt - Narrative (Details) - USD ($)</t>
        </is>
      </c>
      <c r="B1" s="2" t="inlineStr">
        <is>
          <t>Jul. 01, 2020</t>
        </is>
      </c>
      <c r="C1" s="2" t="inlineStr">
        <is>
          <t>Dec. 31, 2020</t>
        </is>
      </c>
      <c r="D1" s="2" t="inlineStr">
        <is>
          <t>Sep. 30, 2020</t>
        </is>
      </c>
      <c r="E1" s="2" t="inlineStr">
        <is>
          <t>Jun. 30, 2020</t>
        </is>
      </c>
      <c r="F1" s="2" t="inlineStr">
        <is>
          <t>Jun. 30, 2020</t>
        </is>
      </c>
      <c r="G1" s="2" t="inlineStr">
        <is>
          <t>May 01, 2020</t>
        </is>
      </c>
      <c r="H1" s="2" t="inlineStr">
        <is>
          <t>Dec. 31, 2019</t>
        </is>
      </c>
      <c r="I1" s="2" t="inlineStr">
        <is>
          <t>May 06, 2019</t>
        </is>
      </c>
    </row>
    <row r="2">
      <c r="A2" s="4" t="inlineStr">
        <is>
          <t>Subsequent Event</t>
        </is>
      </c>
    </row>
    <row r="3">
      <c r="A3" s="3" t="inlineStr">
        <is>
          <t>Debt Instrument [Line Items]</t>
        </is>
      </c>
    </row>
    <row r="4">
      <c r="A4" s="4" t="inlineStr">
        <is>
          <t>Required prepayment percentage</t>
        </is>
      </c>
      <c r="B4" s="4" t="inlineStr">
        <is>
          <t>1.00%</t>
        </is>
      </c>
    </row>
    <row r="5">
      <c r="A5" s="4" t="inlineStr">
        <is>
          <t>Subsequent Event | Honkamp Krueger Financial Services, Inc.</t>
        </is>
      </c>
    </row>
    <row r="6">
      <c r="A6" s="3" t="inlineStr">
        <is>
          <t>Debt Instrument [Line Items]</t>
        </is>
      </c>
    </row>
    <row r="7">
      <c r="A7" s="4" t="inlineStr">
        <is>
          <t>Purchase price</t>
        </is>
      </c>
      <c r="B7" s="6" t="n">
        <v>100000000</v>
      </c>
    </row>
    <row r="8">
      <c r="A8" s="4" t="inlineStr">
        <is>
          <t>Term Loan</t>
        </is>
      </c>
    </row>
    <row r="9">
      <c r="A9" s="3" t="inlineStr">
        <is>
          <t>Debt Instrument [Line Items]</t>
        </is>
      </c>
    </row>
    <row r="10">
      <c r="A10" s="4" t="inlineStr">
        <is>
          <t>Debt outstanding</t>
        </is>
      </c>
      <c r="E10" s="6" t="n">
        <v>389100000</v>
      </c>
      <c r="F10" s="6" t="n">
        <v>389100000</v>
      </c>
    </row>
    <row r="11">
      <c r="A11" s="4" t="inlineStr">
        <is>
          <t>Senior Secured Credit Facility</t>
        </is>
      </c>
    </row>
    <row r="12">
      <c r="A12" s="3" t="inlineStr">
        <is>
          <t>Debt Instrument [Line Items]</t>
        </is>
      </c>
    </row>
    <row r="13">
      <c r="A13" s="4" t="inlineStr">
        <is>
          <t>Credit facility</t>
        </is>
      </c>
      <c r="E13" s="5" t="n">
        <v>565000000</v>
      </c>
      <c r="F13" s="5" t="n">
        <v>565000000</v>
      </c>
    </row>
    <row r="14">
      <c r="A14" s="4" t="inlineStr">
        <is>
          <t>Principal amount</t>
        </is>
      </c>
      <c r="E14" s="5" t="n">
        <v>389062000</v>
      </c>
      <c r="F14" s="5" t="n">
        <v>389062000</v>
      </c>
      <c r="H14" s="6" t="n">
        <v>399687000</v>
      </c>
    </row>
    <row r="15">
      <c r="A15" s="4" t="inlineStr">
        <is>
          <t>Amount available for future borrowings</t>
        </is>
      </c>
      <c r="E15" s="5" t="n">
        <v>65000000</v>
      </c>
      <c r="F15" s="5" t="n">
        <v>65000000</v>
      </c>
    </row>
    <row r="16">
      <c r="A16" s="4" t="inlineStr">
        <is>
          <t>Senior Secured Credit Facility | Term Loan</t>
        </is>
      </c>
    </row>
    <row r="17">
      <c r="A17" s="3" t="inlineStr">
        <is>
          <t>Debt Instrument [Line Items]</t>
        </is>
      </c>
    </row>
    <row r="18">
      <c r="A18" s="4" t="inlineStr">
        <is>
          <t>Aggregate principal amount</t>
        </is>
      </c>
      <c r="I18" s="6" t="n">
        <v>125000000</v>
      </c>
    </row>
    <row r="19">
      <c r="A19" s="4" t="inlineStr">
        <is>
          <t>Principal amount</t>
        </is>
      </c>
      <c r="E19" s="5" t="n">
        <v>500000000</v>
      </c>
      <c r="F19" s="5" t="n">
        <v>500000000</v>
      </c>
    </row>
    <row r="20">
      <c r="A20" s="4" t="inlineStr">
        <is>
          <t>Senior Secured Credit Facility | Term Loan | Subsequent Event</t>
        </is>
      </c>
    </row>
    <row r="21">
      <c r="A21" s="3" t="inlineStr">
        <is>
          <t>Debt Instrument [Line Items]</t>
        </is>
      </c>
    </row>
    <row r="22">
      <c r="A22" s="4" t="inlineStr">
        <is>
          <t>Aggregate principal amount</t>
        </is>
      </c>
      <c r="B22" s="5" t="n">
        <v>175000000</v>
      </c>
    </row>
    <row r="23">
      <c r="A23" s="4" t="inlineStr">
        <is>
          <t>Debt instrument, periodic payment, principal</t>
        </is>
      </c>
      <c r="B23" s="6" t="n">
        <v>500000</v>
      </c>
    </row>
    <row r="24">
      <c r="A24" s="4" t="inlineStr">
        <is>
          <t>Senior Secured Credit Facility | Term Loan | Eurodollar | Subsequent Event</t>
        </is>
      </c>
    </row>
    <row r="25">
      <c r="A25" s="3" t="inlineStr">
        <is>
          <t>Debt Instrument [Line Items]</t>
        </is>
      </c>
    </row>
    <row r="26">
      <c r="A26" s="4" t="inlineStr">
        <is>
          <t>Variable interest rate</t>
        </is>
      </c>
      <c r="B26" s="4" t="inlineStr">
        <is>
          <t>4.00%</t>
        </is>
      </c>
    </row>
    <row r="27">
      <c r="A27" s="4" t="inlineStr">
        <is>
          <t>Senior Secured Credit Facility | Term Loan | ABR | Subsequent Event</t>
        </is>
      </c>
    </row>
    <row r="28">
      <c r="A28" s="3" t="inlineStr">
        <is>
          <t>Debt Instrument [Line Items]</t>
        </is>
      </c>
    </row>
    <row r="29">
      <c r="A29" s="4" t="inlineStr">
        <is>
          <t>Variable interest rate</t>
        </is>
      </c>
      <c r="B29" s="4" t="inlineStr">
        <is>
          <t>3.00%</t>
        </is>
      </c>
    </row>
    <row r="30">
      <c r="A30" s="4" t="inlineStr">
        <is>
          <t>Senior Secured Credit Facility | Revolving Credit Facility</t>
        </is>
      </c>
    </row>
    <row r="31">
      <c r="A31" s="3" t="inlineStr">
        <is>
          <t>Debt Instrument [Line Items]</t>
        </is>
      </c>
    </row>
    <row r="32">
      <c r="A32" s="4" t="inlineStr">
        <is>
          <t>Credit facility</t>
        </is>
      </c>
      <c r="E32" s="6" t="n">
        <v>65000000</v>
      </c>
      <c r="F32" s="6" t="n">
        <v>65000000</v>
      </c>
    </row>
    <row r="33">
      <c r="A33" s="4" t="inlineStr">
        <is>
          <t>Amount outstanding, that triggers minimum liquidity requirement</t>
        </is>
      </c>
      <c r="G33" s="6" t="n">
        <v>0</v>
      </c>
    </row>
    <row r="34">
      <c r="A34" s="4" t="inlineStr">
        <is>
          <t>Liquidity requirement</t>
        </is>
      </c>
      <c r="G34" s="5" t="n">
        <v>115000000</v>
      </c>
    </row>
    <row r="35">
      <c r="A35" s="4" t="inlineStr">
        <is>
          <t>Borrowing amount that triggers increase in maximum consolidated net leverage ratio</t>
        </is>
      </c>
      <c r="G35" s="6" t="n">
        <v>0</v>
      </c>
    </row>
    <row r="36">
      <c r="A36" s="4" t="inlineStr">
        <is>
          <t>Maximum consolidated total net leverage ratio</t>
        </is>
      </c>
      <c r="E36" s="4" t="inlineStr">
        <is>
          <t>575.00%</t>
        </is>
      </c>
    </row>
    <row r="37">
      <c r="A37" s="4" t="inlineStr">
        <is>
          <t>Senior Secured Credit Facility | Revolving Credit Facility | Subsequent Event</t>
        </is>
      </c>
    </row>
    <row r="38">
      <c r="A38" s="3" t="inlineStr">
        <is>
          <t>Debt Instrument [Line Items]</t>
        </is>
      </c>
    </row>
    <row r="39">
      <c r="A39" s="4" t="inlineStr">
        <is>
          <t>Maximum consolidated total net leverage ratio</t>
        </is>
      </c>
      <c r="C39" s="4" t="inlineStr">
        <is>
          <t>375.00%</t>
        </is>
      </c>
      <c r="D39" s="4" t="inlineStr">
        <is>
          <t>375.00%</t>
        </is>
      </c>
    </row>
    <row r="40">
      <c r="A40" s="4" t="inlineStr">
        <is>
          <t>Senior Secured Credit Facility | Revolving Credit Facility | Minimum | Eurodollar</t>
        </is>
      </c>
    </row>
    <row r="41">
      <c r="A41" s="3" t="inlineStr">
        <is>
          <t>Debt Instrument [Line Items]</t>
        </is>
      </c>
    </row>
    <row r="42">
      <c r="A42" s="4" t="inlineStr">
        <is>
          <t>Variable interest rate</t>
        </is>
      </c>
      <c r="F42" s="4" t="inlineStr">
        <is>
          <t>2.75%</t>
        </is>
      </c>
    </row>
    <row r="43">
      <c r="A43" s="4" t="inlineStr">
        <is>
          <t>Senior Secured Credit Facility | Revolving Credit Facility | Minimum | ABR</t>
        </is>
      </c>
    </row>
    <row r="44">
      <c r="A44" s="3" t="inlineStr">
        <is>
          <t>Debt Instrument [Line Items]</t>
        </is>
      </c>
    </row>
    <row r="45">
      <c r="A45" s="4" t="inlineStr">
        <is>
          <t>Variable interest rate</t>
        </is>
      </c>
      <c r="F45" s="4" t="inlineStr">
        <is>
          <t>1.75%</t>
        </is>
      </c>
    </row>
    <row r="46">
      <c r="A46" s="4" t="inlineStr">
        <is>
          <t>Senior Secured Credit Facility | Revolving Credit Facility | Maximum | Eurodollar</t>
        </is>
      </c>
    </row>
    <row r="47">
      <c r="A47" s="3" t="inlineStr">
        <is>
          <t>Debt Instrument [Line Items]</t>
        </is>
      </c>
    </row>
    <row r="48">
      <c r="A48" s="4" t="inlineStr">
        <is>
          <t>Variable interest rate</t>
        </is>
      </c>
      <c r="F48" s="4" t="inlineStr">
        <is>
          <t>3.25%</t>
        </is>
      </c>
    </row>
    <row r="49">
      <c r="A49" s="4" t="inlineStr">
        <is>
          <t>Senior Secured Credit Facility | Revolving Credit Facility | Maximum | ABR</t>
        </is>
      </c>
    </row>
    <row r="50">
      <c r="A50" s="3" t="inlineStr">
        <is>
          <t>Debt Instrument [Line Items]</t>
        </is>
      </c>
    </row>
    <row r="51">
      <c r="A51" s="4" t="inlineStr">
        <is>
          <t>Variable interest rate</t>
        </is>
      </c>
      <c r="F51" s="4" t="inlineStr">
        <is>
          <t>2.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Fixed lease expense</t>
        </is>
      </c>
      <c r="B4" s="6" t="n">
        <v>2050</v>
      </c>
      <c r="C4" s="6" t="n">
        <v>1229</v>
      </c>
      <c r="D4" s="6" t="n">
        <v>4086</v>
      </c>
      <c r="E4" s="6" t="n">
        <v>2255</v>
      </c>
    </row>
    <row r="5">
      <c r="A5" s="4" t="inlineStr">
        <is>
          <t>Variable lease expense</t>
        </is>
      </c>
      <c r="B5" s="5" t="n">
        <v>286</v>
      </c>
      <c r="C5" s="5" t="n">
        <v>294</v>
      </c>
      <c r="D5" s="5" t="n">
        <v>587</v>
      </c>
      <c r="E5" s="5" t="n">
        <v>642</v>
      </c>
    </row>
    <row r="6">
      <c r="A6" s="4" t="inlineStr">
        <is>
          <t>Lease expense, before sublease income</t>
        </is>
      </c>
      <c r="B6" s="5" t="n">
        <v>2336</v>
      </c>
      <c r="C6" s="5" t="n">
        <v>1523</v>
      </c>
      <c r="D6" s="5" t="n">
        <v>4673</v>
      </c>
      <c r="E6" s="5" t="n">
        <v>2897</v>
      </c>
    </row>
    <row r="7">
      <c r="A7" s="4" t="inlineStr">
        <is>
          <t>Sublease income</t>
        </is>
      </c>
      <c r="B7" s="5" t="n">
        <v>-329</v>
      </c>
      <c r="C7" s="5" t="n">
        <v>-319</v>
      </c>
      <c r="D7" s="5" t="n">
        <v>-655</v>
      </c>
      <c r="E7" s="5" t="n">
        <v>-635</v>
      </c>
    </row>
    <row r="8">
      <c r="A8" s="4" t="inlineStr">
        <is>
          <t>Lease expense, before sublease income</t>
        </is>
      </c>
      <c r="B8" s="5" t="n">
        <v>2007</v>
      </c>
      <c r="C8" s="5" t="n">
        <v>1204</v>
      </c>
      <c r="D8" s="5" t="n">
        <v>4018</v>
      </c>
      <c r="E8" s="5" t="n">
        <v>2262</v>
      </c>
    </row>
    <row r="9">
      <c r="A9" s="3" t="inlineStr">
        <is>
          <t>Additional lease information:</t>
        </is>
      </c>
    </row>
    <row r="10">
      <c r="A10" s="4" t="inlineStr">
        <is>
          <t>Cash paid on operating lease liabilities</t>
        </is>
      </c>
      <c r="B10" s="5" t="n">
        <v>1282</v>
      </c>
      <c r="C10" s="5" t="n">
        <v>1156</v>
      </c>
      <c r="D10" s="5" t="n">
        <v>2472</v>
      </c>
      <c r="E10" s="5" t="n">
        <v>2105</v>
      </c>
    </row>
    <row r="11">
      <c r="A11" s="4" t="inlineStr">
        <is>
          <t>Lease liabilities obtained from new right-of-use assets</t>
        </is>
      </c>
      <c r="B11" s="6" t="n">
        <v>0</v>
      </c>
      <c r="C11" s="6" t="n">
        <v>6469</v>
      </c>
      <c r="D11" s="6" t="n">
        <v>20414</v>
      </c>
      <c r="E11" s="6" t="n">
        <v>15829</v>
      </c>
    </row>
    <row r="12">
      <c r="A12" s="4" t="inlineStr">
        <is>
          <t>Weighted-average remaining operating lease term</t>
        </is>
      </c>
      <c r="B12" s="4" t="inlineStr">
        <is>
          <t>11 years 7 months 6 days</t>
        </is>
      </c>
      <c r="D12" s="4" t="inlineStr">
        <is>
          <t>11 years 7 months 6 days</t>
        </is>
      </c>
    </row>
    <row r="13">
      <c r="A13" s="4" t="inlineStr">
        <is>
          <t>Weighted-average operating lease discount rate</t>
        </is>
      </c>
      <c r="B13" s="4" t="inlineStr">
        <is>
          <t>5.50%</t>
        </is>
      </c>
      <c r="D13" s="4" t="inlineStr">
        <is>
          <t>5.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 Balance Sheet Information Related to Leases (Details) - USD ($) $ in Thousands</t>
        </is>
      </c>
      <c r="B1" s="2" t="inlineStr">
        <is>
          <t>Jun. 30, 2020</t>
        </is>
      </c>
      <c r="C1" s="2" t="inlineStr">
        <is>
          <t>Dec. 31, 2019</t>
        </is>
      </c>
    </row>
    <row r="2">
      <c r="A2" s="3" t="inlineStr">
        <is>
          <t>Leases [Abstract]</t>
        </is>
      </c>
    </row>
    <row r="3">
      <c r="A3" s="4" t="inlineStr">
        <is>
          <t>Lease liabilities—current</t>
        </is>
      </c>
      <c r="B3" s="6" t="n">
        <v>1251</v>
      </c>
      <c r="C3" s="6" t="n">
        <v>3223</v>
      </c>
    </row>
    <row r="4">
      <c r="A4" s="4" t="inlineStr">
        <is>
          <t>Lease liabilities—long-term</t>
        </is>
      </c>
      <c r="B4" s="5" t="n">
        <v>36407</v>
      </c>
      <c r="C4" s="5" t="n">
        <v>5865</v>
      </c>
    </row>
    <row r="5">
      <c r="A5" s="4" t="inlineStr">
        <is>
          <t>Total operating lease liabilities</t>
        </is>
      </c>
      <c r="B5" s="6" t="n">
        <v>37658</v>
      </c>
      <c r="C5" s="6" t="n">
        <v>9088</v>
      </c>
    </row>
    <row r="6">
      <c r="A6" s="4" t="inlineStr">
        <is>
          <t>Operating Lease, Liability, Current, Statement of Financial Position [Extensible List]</t>
        </is>
      </c>
      <c r="B6" s="4" t="inlineStr">
        <is>
          <t>bcor:LeaseLiabilitiesCurrent</t>
        </is>
      </c>
      <c r="C6" s="4" t="inlineStr">
        <is>
          <t>bcor:LeaseLiabilitiesCurrent</t>
        </is>
      </c>
    </row>
    <row r="7">
      <c r="A7" s="4" t="inlineStr">
        <is>
          <t>Operating Lease, Liability, Noncurrent, Statement of Financial Position [Extensible List]</t>
        </is>
      </c>
      <c r="B7" s="4" t="inlineStr">
        <is>
          <t>bcor:LeaseLiabilitiesNonCurrent</t>
        </is>
      </c>
      <c r="C7" s="4" t="inlineStr">
        <is>
          <t>bcor:LeaseLiabilities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0USD ($)</t>
        </is>
      </c>
    </row>
    <row r="2">
      <c r="A2" s="3" t="inlineStr">
        <is>
          <t>Leases [Abstract]</t>
        </is>
      </c>
    </row>
    <row r="3">
      <c r="A3" s="4" t="inlineStr">
        <is>
          <t>Remainder of 2020</t>
        </is>
      </c>
      <c r="B3" s="6" t="n">
        <v>1142</v>
      </c>
    </row>
    <row r="4">
      <c r="A4" s="4" t="inlineStr">
        <is>
          <t>2021</t>
        </is>
      </c>
      <c r="B4" s="5" t="n">
        <v>2270</v>
      </c>
    </row>
    <row r="5">
      <c r="A5" s="4" t="inlineStr">
        <is>
          <t>2022</t>
        </is>
      </c>
      <c r="B5" s="5" t="n">
        <v>4706</v>
      </c>
    </row>
    <row r="6">
      <c r="A6" s="4" t="inlineStr">
        <is>
          <t>2023</t>
        </is>
      </c>
      <c r="B6" s="5" t="n">
        <v>4808</v>
      </c>
    </row>
    <row r="7">
      <c r="A7" s="4" t="inlineStr">
        <is>
          <t>2024</t>
        </is>
      </c>
      <c r="B7" s="5" t="n">
        <v>4911</v>
      </c>
    </row>
    <row r="8">
      <c r="A8" s="4" t="inlineStr">
        <is>
          <t>Thereafter</t>
        </is>
      </c>
      <c r="B8" s="5" t="n">
        <v>35337</v>
      </c>
    </row>
    <row r="9">
      <c r="A9" s="4" t="inlineStr">
        <is>
          <t>Total undiscounted cash flows</t>
        </is>
      </c>
      <c r="B9" s="5" t="n">
        <v>53174</v>
      </c>
    </row>
    <row r="10">
      <c r="A10" s="4" t="inlineStr">
        <is>
          <t>Imputed interest</t>
        </is>
      </c>
      <c r="B10" s="5" t="n">
        <v>-15516</v>
      </c>
    </row>
    <row r="11">
      <c r="A11" s="4" t="inlineStr">
        <is>
          <t>Present value of cash flows</t>
        </is>
      </c>
      <c r="B11" s="6" t="n">
        <v>37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Jun. 30, 2020</t>
        </is>
      </c>
      <c r="C1" s="2" t="inlineStr">
        <is>
          <t>Jan. 31, 2020</t>
        </is>
      </c>
      <c r="D1" s="2" t="inlineStr">
        <is>
          <t>Dec. 31, 2019</t>
        </is>
      </c>
    </row>
    <row r="2">
      <c r="A2" s="3" t="inlineStr">
        <is>
          <t>Lessee, Lease, Description [Line Items]</t>
        </is>
      </c>
    </row>
    <row r="3">
      <c r="A3" s="4" t="inlineStr">
        <is>
          <t>Right of use lease asset</t>
        </is>
      </c>
      <c r="B3" s="6" t="n">
        <v>27653</v>
      </c>
      <c r="D3" s="6" t="n">
        <v>10151</v>
      </c>
    </row>
    <row r="4">
      <c r="A4" s="4" t="inlineStr">
        <is>
          <t>Total operating lease liabilities</t>
        </is>
      </c>
      <c r="B4" s="5" t="n">
        <v>37658</v>
      </c>
      <c r="D4" s="6" t="n">
        <v>9088</v>
      </c>
    </row>
    <row r="5">
      <c r="A5" s="4" t="inlineStr">
        <is>
          <t>Undiscounted lease payments</t>
        </is>
      </c>
      <c r="B5" s="5" t="n">
        <v>53174</v>
      </c>
    </row>
    <row r="6">
      <c r="A6" s="4" t="inlineStr">
        <is>
          <t>Corporate office headquarters</t>
        </is>
      </c>
    </row>
    <row r="7">
      <c r="A7" s="3" t="inlineStr">
        <is>
          <t>Lessee, Lease, Description [Line Items]</t>
        </is>
      </c>
    </row>
    <row r="8">
      <c r="A8" s="4" t="inlineStr">
        <is>
          <t>Right of use lease asset</t>
        </is>
      </c>
      <c r="C8" s="6" t="n">
        <v>20700</v>
      </c>
    </row>
    <row r="9">
      <c r="A9" s="4" t="inlineStr">
        <is>
          <t>Total operating lease liabilities</t>
        </is>
      </c>
      <c r="C9" s="6" t="n">
        <v>20400</v>
      </c>
    </row>
    <row r="10">
      <c r="A10" s="4" t="inlineStr">
        <is>
          <t>Undiscounted lease payments</t>
        </is>
      </c>
      <c r="B10" s="5" t="n">
        <v>45200</v>
      </c>
    </row>
    <row r="11">
      <c r="A11" s="4" t="inlineStr">
        <is>
          <t>Tenant improvement allowance</t>
        </is>
      </c>
      <c r="B11" s="6" t="n">
        <v>9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0</t>
        </is>
      </c>
      <c r="C1" s="2" t="inlineStr">
        <is>
          <t>Dec. 31, 2019</t>
        </is>
      </c>
    </row>
    <row r="2">
      <c r="A2" s="3" t="inlineStr">
        <is>
          <t>Organization, Consolidation and Presentation of Financial Statements [Abstract]</t>
        </is>
      </c>
    </row>
    <row r="3">
      <c r="A3" s="4" t="inlineStr">
        <is>
          <t>Prepaid expenses</t>
        </is>
      </c>
      <c r="B3" s="6" t="n">
        <v>7565</v>
      </c>
      <c r="C3" s="6" t="n">
        <v>7982</v>
      </c>
    </row>
    <row r="4">
      <c r="A4" s="4" t="inlineStr">
        <is>
          <t>Prepaid regulatory license fees</t>
        </is>
      </c>
      <c r="B4" s="5" t="n">
        <v>995</v>
      </c>
      <c r="C4" s="5" t="n">
        <v>1991</v>
      </c>
    </row>
    <row r="5">
      <c r="A5" s="4" t="inlineStr">
        <is>
          <t>Prepaid insurance</t>
        </is>
      </c>
      <c r="B5" s="5" t="n">
        <v>774</v>
      </c>
      <c r="C5" s="5" t="n">
        <v>1492</v>
      </c>
    </row>
    <row r="6">
      <c r="A6" s="4" t="inlineStr">
        <is>
          <t>Prepaid advertising</t>
        </is>
      </c>
      <c r="B6" s="5" t="n">
        <v>373</v>
      </c>
      <c r="C6" s="5" t="n">
        <v>322</v>
      </c>
    </row>
    <row r="7">
      <c r="A7" s="4" t="inlineStr">
        <is>
          <t>Other current assets</t>
        </is>
      </c>
      <c r="B7" s="5" t="n">
        <v>530</v>
      </c>
      <c r="C7" s="5" t="n">
        <v>562</v>
      </c>
    </row>
    <row r="8">
      <c r="A8" s="4" t="inlineStr">
        <is>
          <t>Total prepaid expenses and other current assets, net</t>
        </is>
      </c>
      <c r="B8" s="6" t="n">
        <v>10237</v>
      </c>
      <c r="C8" s="6" t="n">
        <v>123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Salaries and related expenses</t>
        </is>
      </c>
      <c r="B3" s="6" t="n">
        <v>14682</v>
      </c>
      <c r="C3" s="6" t="n">
        <v>15053</v>
      </c>
    </row>
    <row r="4">
      <c r="A4" s="4" t="inlineStr">
        <is>
          <t>Contingent liability from 1st Global Acquisition</t>
        </is>
      </c>
      <c r="B4" s="5" t="n">
        <v>11477</v>
      </c>
      <c r="C4" s="5" t="n">
        <v>11052</v>
      </c>
    </row>
    <row r="5">
      <c r="A5" s="4" t="inlineStr">
        <is>
          <t>Retained purchase price from 1st Global Acquisition</t>
        </is>
      </c>
      <c r="B5" s="5" t="n">
        <v>0</v>
      </c>
      <c r="C5" s="5" t="n">
        <v>1050</v>
      </c>
    </row>
    <row r="6">
      <c r="A6" s="4" t="inlineStr">
        <is>
          <t>Accrued vendor and advertising costs</t>
        </is>
      </c>
      <c r="B6" s="5" t="n">
        <v>5931</v>
      </c>
      <c r="C6" s="5" t="n">
        <v>4351</v>
      </c>
    </row>
    <row r="7">
      <c r="A7" s="4" t="inlineStr">
        <is>
          <t>Other</t>
        </is>
      </c>
      <c r="B7" s="5" t="n">
        <v>3024</v>
      </c>
      <c r="C7" s="5" t="n">
        <v>4638</v>
      </c>
    </row>
    <row r="8">
      <c r="A8" s="4" t="inlineStr">
        <is>
          <t>Total accrued expenses and other current liabilities</t>
        </is>
      </c>
      <c r="B8" s="6" t="n">
        <v>35114</v>
      </c>
      <c r="C8" s="6" t="n">
        <v>36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7" customWidth="1" min="8" max="8"/>
    <col width="15" customWidth="1" min="9" max="9"/>
  </cols>
  <sheetData>
    <row r="1">
      <c r="A1" s="1" t="inlineStr">
        <is>
          <t>Unaudited 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c r="I1" s="2" t="inlineStr">
        <is>
          <t>Treasury stock</t>
        </is>
      </c>
    </row>
    <row r="2">
      <c r="A2" s="4" t="inlineStr">
        <is>
          <t>Balance as of Beginning of period at Dec. 31, 2018</t>
        </is>
      </c>
      <c r="B2" s="6" t="n">
        <v>24945</v>
      </c>
    </row>
    <row r="3">
      <c r="A3" s="3" t="inlineStr">
        <is>
          <t>Stockholders' Equity Attributable to Noncontrolling Interest [Roll Forward]</t>
        </is>
      </c>
    </row>
    <row r="4">
      <c r="A4" s="4" t="inlineStr">
        <is>
          <t>Reclassification of mandatorily redeemable noncontrolling interests</t>
        </is>
      </c>
      <c r="B4" s="5" t="n">
        <v>-22428</v>
      </c>
    </row>
    <row r="5">
      <c r="A5" s="4" t="inlineStr">
        <is>
          <t>Net income (loss)</t>
        </is>
      </c>
      <c r="B5" s="5" t="n">
        <v>0</v>
      </c>
    </row>
    <row r="6">
      <c r="A6" s="4" t="inlineStr">
        <is>
          <t>Balance as of End of period at Mar. 31, 2019</t>
        </is>
      </c>
      <c r="B6" s="5" t="n">
        <v>2517</v>
      </c>
    </row>
    <row r="7">
      <c r="A7" s="4" t="inlineStr">
        <is>
          <t>Balance (in shares) at Dec. 31, 2018</t>
        </is>
      </c>
      <c r="D7" s="5" t="n">
        <v>48044000</v>
      </c>
      <c r="I7" s="5" t="n">
        <v>0</v>
      </c>
    </row>
    <row r="8">
      <c r="A8" s="4" t="inlineStr">
        <is>
          <t>Balance at Dec. 31, 2018</t>
        </is>
      </c>
      <c r="B8" s="5" t="n">
        <v>607595</v>
      </c>
      <c r="C8" s="6" t="n">
        <v>-1636</v>
      </c>
      <c r="D8" s="6" t="n">
        <v>5</v>
      </c>
      <c r="E8" s="6" t="n">
        <v>1569725</v>
      </c>
      <c r="F8" s="6" t="n">
        <v>-961689</v>
      </c>
      <c r="G8" s="6" t="n">
        <v>-1636</v>
      </c>
      <c r="H8" s="6" t="n">
        <v>-446</v>
      </c>
      <c r="I8" s="6" t="n">
        <v>0</v>
      </c>
    </row>
    <row r="9">
      <c r="A9" s="3" t="inlineStr">
        <is>
          <t>Increase (Decrease) in Stockholders' Equity [Roll Forward]</t>
        </is>
      </c>
    </row>
    <row r="10">
      <c r="A10" s="4" t="inlineStr">
        <is>
          <t>Common stock issued for stock options, restricted stock units, and employee stock purchase plan (in shares)</t>
        </is>
      </c>
      <c r="D10" s="5" t="n">
        <v>211000</v>
      </c>
    </row>
    <row r="11">
      <c r="A11" s="4" t="inlineStr">
        <is>
          <t>Common stock issued for stock options, restricted stock units, and employee stock purchase plan</t>
        </is>
      </c>
      <c r="B11" s="5" t="n">
        <v>283</v>
      </c>
      <c r="E11" s="5" t="n">
        <v>283</v>
      </c>
    </row>
    <row r="12">
      <c r="A12" s="4" t="inlineStr">
        <is>
          <t>Stock-based compensation</t>
        </is>
      </c>
      <c r="B12" s="5" t="n">
        <v>2443</v>
      </c>
      <c r="E12" s="5" t="n">
        <v>2443</v>
      </c>
    </row>
    <row r="13">
      <c r="A13" s="4" t="inlineStr">
        <is>
          <t>Tax payments from shares withheld for equity awards</t>
        </is>
      </c>
      <c r="B13" s="5" t="n">
        <v>-2425</v>
      </c>
      <c r="E13" s="5" t="n">
        <v>-2425</v>
      </c>
    </row>
    <row r="14">
      <c r="A14" s="4" t="inlineStr">
        <is>
          <t>Cumulative translation adjustment</t>
        </is>
      </c>
      <c r="B14" s="5" t="n">
        <v>107</v>
      </c>
      <c r="H14" s="5" t="n">
        <v>107</v>
      </c>
    </row>
    <row r="15">
      <c r="A15" s="4" t="inlineStr">
        <is>
          <t>Net (loss) income</t>
        </is>
      </c>
      <c r="B15" s="5" t="n">
        <v>62170</v>
      </c>
      <c r="F15" s="5" t="n">
        <v>62170</v>
      </c>
    </row>
    <row r="16">
      <c r="A16" s="4" t="inlineStr">
        <is>
          <t>Balance (in shares) at Mar. 31, 2019</t>
        </is>
      </c>
      <c r="D16" s="5" t="n">
        <v>48255000</v>
      </c>
      <c r="I16" s="5" t="n">
        <v>0</v>
      </c>
    </row>
    <row r="17">
      <c r="A17" s="4" t="inlineStr">
        <is>
          <t>Balance at Mar. 31, 2019</t>
        </is>
      </c>
      <c r="B17" s="5" t="n">
        <v>668537</v>
      </c>
      <c r="D17" s="6" t="n">
        <v>5</v>
      </c>
      <c r="E17" s="5" t="n">
        <v>1570026</v>
      </c>
      <c r="F17" s="5" t="n">
        <v>-901155</v>
      </c>
      <c r="H17" s="5" t="n">
        <v>-339</v>
      </c>
      <c r="I17" s="6" t="n">
        <v>0</v>
      </c>
    </row>
    <row r="18">
      <c r="A18" s="4" t="inlineStr">
        <is>
          <t>Balance as of Beginning of period at Dec. 31, 2018</t>
        </is>
      </c>
      <c r="B18" s="5" t="n">
        <v>24945</v>
      </c>
    </row>
    <row r="19">
      <c r="A19" s="4" t="inlineStr">
        <is>
          <t>Balance as of End of period at Jun. 30, 2019</t>
        </is>
      </c>
      <c r="B19" s="5" t="n">
        <v>0</v>
      </c>
    </row>
    <row r="20">
      <c r="A20" s="4" t="inlineStr">
        <is>
          <t>Balance (in shares) at Dec. 31, 2018</t>
        </is>
      </c>
      <c r="D20" s="5" t="n">
        <v>48044000</v>
      </c>
      <c r="I20" s="5" t="n">
        <v>0</v>
      </c>
    </row>
    <row r="21">
      <c r="A21" s="4" t="inlineStr">
        <is>
          <t>Balance at Dec. 31, 2018</t>
        </is>
      </c>
      <c r="B21" s="5" t="n">
        <v>607595</v>
      </c>
      <c r="C21" s="6" t="n">
        <v>-1636</v>
      </c>
      <c r="D21" s="6" t="n">
        <v>5</v>
      </c>
      <c r="E21" s="5" t="n">
        <v>1569725</v>
      </c>
      <c r="F21" s="5" t="n">
        <v>-961689</v>
      </c>
      <c r="G21" s="6" t="n">
        <v>-1636</v>
      </c>
      <c r="H21" s="5" t="n">
        <v>-446</v>
      </c>
      <c r="I21" s="6" t="n">
        <v>0</v>
      </c>
    </row>
    <row r="22">
      <c r="A22" s="3" t="inlineStr">
        <is>
          <t>Increase (Decrease) in Stockholders' Equity [Roll Forward]</t>
        </is>
      </c>
    </row>
    <row r="23">
      <c r="A23" s="4" t="inlineStr">
        <is>
          <t>Cumulative translation adjustment</t>
        </is>
      </c>
      <c r="B23" s="5" t="n">
        <v>238</v>
      </c>
    </row>
    <row r="24">
      <c r="A24" s="4" t="inlineStr">
        <is>
          <t>Net (loss) income</t>
        </is>
      </c>
      <c r="B24" s="5" t="n">
        <v>93206</v>
      </c>
    </row>
    <row r="25">
      <c r="A25" s="4" t="inlineStr">
        <is>
          <t>Balance (in shares) at Jun. 30, 2019</t>
        </is>
      </c>
      <c r="D25" s="5" t="n">
        <v>48779000</v>
      </c>
      <c r="I25" s="5" t="n">
        <v>0</v>
      </c>
    </row>
    <row r="26">
      <c r="A26" s="4" t="inlineStr">
        <is>
          <t>Balance at Jun. 30, 2019</t>
        </is>
      </c>
      <c r="B26" s="5" t="n">
        <v>705232</v>
      </c>
      <c r="D26" s="6" t="n">
        <v>5</v>
      </c>
      <c r="E26" s="5" t="n">
        <v>1575554</v>
      </c>
      <c r="F26" s="5" t="n">
        <v>-870119</v>
      </c>
      <c r="H26" s="5" t="n">
        <v>-208</v>
      </c>
      <c r="I26" s="6" t="n">
        <v>0</v>
      </c>
    </row>
    <row r="27">
      <c r="A27" s="4" t="inlineStr">
        <is>
          <t>Balance as of Beginning of period at Mar. 31, 2019</t>
        </is>
      </c>
      <c r="B27" s="5" t="n">
        <v>2517</v>
      </c>
    </row>
    <row r="28">
      <c r="A28" s="3" t="inlineStr">
        <is>
          <t>Stockholders' Equity Attributable to Noncontrolling Interest [Roll Forward]</t>
        </is>
      </c>
    </row>
    <row r="29">
      <c r="A29" s="4" t="inlineStr">
        <is>
          <t>Redemption of noncontrolling interests</t>
        </is>
      </c>
      <c r="B29" s="5" t="n">
        <v>-2517</v>
      </c>
    </row>
    <row r="30">
      <c r="A30" s="4" t="inlineStr">
        <is>
          <t>Net income (loss)</t>
        </is>
      </c>
      <c r="B30" s="5" t="n">
        <v>0</v>
      </c>
    </row>
    <row r="31">
      <c r="A31" s="4" t="inlineStr">
        <is>
          <t>Balance as of End of period at Jun. 30, 2019</t>
        </is>
      </c>
      <c r="B31" s="5" t="n">
        <v>0</v>
      </c>
    </row>
    <row r="32">
      <c r="A32" s="4" t="inlineStr">
        <is>
          <t>Balance (in shares) at Mar. 31, 2019</t>
        </is>
      </c>
      <c r="D32" s="5" t="n">
        <v>48255000</v>
      </c>
      <c r="I32" s="5" t="n">
        <v>0</v>
      </c>
    </row>
    <row r="33">
      <c r="A33" s="4" t="inlineStr">
        <is>
          <t>Balance at Mar. 31, 2019</t>
        </is>
      </c>
      <c r="B33" s="5" t="n">
        <v>668537</v>
      </c>
      <c r="D33" s="6" t="n">
        <v>5</v>
      </c>
      <c r="E33" s="5" t="n">
        <v>1570026</v>
      </c>
      <c r="F33" s="5" t="n">
        <v>-901155</v>
      </c>
      <c r="H33" s="5" t="n">
        <v>-339</v>
      </c>
      <c r="I33" s="6" t="n">
        <v>0</v>
      </c>
    </row>
    <row r="34">
      <c r="A34" s="3" t="inlineStr">
        <is>
          <t>Increase (Decrease) in Stockholders' Equity [Roll Forward]</t>
        </is>
      </c>
    </row>
    <row r="35">
      <c r="A35" s="4" t="inlineStr">
        <is>
          <t>Common stock issued for stock options, restricted stock units, and employee stock purchase plan (in shares)</t>
        </is>
      </c>
      <c r="D35" s="5" t="n">
        <v>524000</v>
      </c>
    </row>
    <row r="36">
      <c r="A36" s="4" t="inlineStr">
        <is>
          <t>Common stock issued for stock options, restricted stock units, and employee stock purchase plan</t>
        </is>
      </c>
      <c r="B36" s="5" t="n">
        <v>4181</v>
      </c>
      <c r="E36" s="5" t="n">
        <v>4181</v>
      </c>
    </row>
    <row r="37">
      <c r="A37" s="4" t="inlineStr">
        <is>
          <t>Stock-based compensation</t>
        </is>
      </c>
      <c r="B37" s="5" t="n">
        <v>4082</v>
      </c>
      <c r="E37" s="5" t="n">
        <v>4082</v>
      </c>
    </row>
    <row r="38">
      <c r="A38" s="4" t="inlineStr">
        <is>
          <t>Tax payments from shares withheld for equity awards</t>
        </is>
      </c>
      <c r="B38" s="5" t="n">
        <v>-2735</v>
      </c>
      <c r="E38" s="5" t="n">
        <v>-2735</v>
      </c>
    </row>
    <row r="39">
      <c r="A39" s="4" t="inlineStr">
        <is>
          <t>Cumulative translation adjustment</t>
        </is>
      </c>
      <c r="B39" s="5" t="n">
        <v>131</v>
      </c>
      <c r="H39" s="5" t="n">
        <v>131</v>
      </c>
    </row>
    <row r="40">
      <c r="A40" s="4" t="inlineStr">
        <is>
          <t>Net (loss) income</t>
        </is>
      </c>
      <c r="B40" s="5" t="n">
        <v>31036</v>
      </c>
      <c r="F40" s="5" t="n">
        <v>31036</v>
      </c>
    </row>
    <row r="41">
      <c r="A41" s="4" t="inlineStr">
        <is>
          <t>Balance (in shares) at Jun. 30, 2019</t>
        </is>
      </c>
      <c r="D41" s="5" t="n">
        <v>48779000</v>
      </c>
      <c r="I41" s="5" t="n">
        <v>0</v>
      </c>
    </row>
    <row r="42">
      <c r="A42" s="4" t="inlineStr">
        <is>
          <t>Balance at Jun. 30, 2019</t>
        </is>
      </c>
      <c r="B42" s="5" t="n">
        <v>705232</v>
      </c>
      <c r="D42" s="6" t="n">
        <v>5</v>
      </c>
      <c r="E42" s="5" t="n">
        <v>1575554</v>
      </c>
      <c r="F42" s="5" t="n">
        <v>-870119</v>
      </c>
      <c r="H42" s="5" t="n">
        <v>-208</v>
      </c>
      <c r="I42" s="6" t="n">
        <v>0</v>
      </c>
    </row>
    <row r="43">
      <c r="A43" s="4" t="inlineStr">
        <is>
          <t>Balance as of Beginning of period at Dec. 31, 2019</t>
        </is>
      </c>
      <c r="B43" s="5" t="n">
        <v>0</v>
      </c>
    </row>
    <row r="44">
      <c r="A44" s="3" t="inlineStr">
        <is>
          <t>Stockholders' Equity Attributable to Noncontrolling Interest [Roll Forward]</t>
        </is>
      </c>
    </row>
    <row r="45">
      <c r="A45" s="4" t="inlineStr">
        <is>
          <t>Net income (loss)</t>
        </is>
      </c>
      <c r="B45" s="5" t="n">
        <v>0</v>
      </c>
    </row>
    <row r="46">
      <c r="A46" s="4" t="inlineStr">
        <is>
          <t>Balance as of End of period at Mar. 31, 2020</t>
        </is>
      </c>
      <c r="B46" s="6" t="n">
        <v>0</v>
      </c>
    </row>
    <row r="47">
      <c r="A47" s="4" t="inlineStr">
        <is>
          <t>Balance (in shares) at Dec. 31, 2019</t>
        </is>
      </c>
      <c r="B47" s="5" t="n">
        <v>47753000</v>
      </c>
      <c r="D47" s="5" t="n">
        <v>49059000</v>
      </c>
      <c r="I47" s="5" t="n">
        <v>1306000</v>
      </c>
    </row>
    <row r="48">
      <c r="A48" s="4" t="inlineStr">
        <is>
          <t>Balance at Dec. 31, 2019</t>
        </is>
      </c>
      <c r="B48" s="6" t="n">
        <v>643515</v>
      </c>
      <c r="D48" s="6" t="n">
        <v>5</v>
      </c>
      <c r="E48" s="5" t="n">
        <v>1586972</v>
      </c>
      <c r="F48" s="5" t="n">
        <v>-914791</v>
      </c>
      <c r="H48" s="5" t="n">
        <v>-272</v>
      </c>
      <c r="I48" s="6" t="n">
        <v>28399</v>
      </c>
    </row>
    <row r="49">
      <c r="A49" s="3" t="inlineStr">
        <is>
          <t>Increase (Decrease) in Stockholders' Equity [Roll Forward]</t>
        </is>
      </c>
    </row>
    <row r="50">
      <c r="A50" s="4" t="inlineStr">
        <is>
          <t>Common stock issued for stock options, restricted stock units, and employee stock purchase plan (in shares)</t>
        </is>
      </c>
      <c r="D50" s="5" t="n">
        <v>89000</v>
      </c>
    </row>
    <row r="51">
      <c r="A51" s="4" t="inlineStr">
        <is>
          <t>Common stock issued for stock options, restricted stock units, and employee stock purchase plan</t>
        </is>
      </c>
      <c r="B51" s="5" t="n">
        <v>0</v>
      </c>
      <c r="D51" s="6" t="n">
        <v>0</v>
      </c>
      <c r="E51" s="5" t="n">
        <v>0</v>
      </c>
    </row>
    <row r="52">
      <c r="A52" s="4" t="inlineStr">
        <is>
          <t>Stock-based compensation</t>
        </is>
      </c>
      <c r="B52" s="5" t="n">
        <v>-1201</v>
      </c>
      <c r="E52" s="5" t="n">
        <v>-1201</v>
      </c>
    </row>
    <row r="53">
      <c r="A53" s="4" t="inlineStr">
        <is>
          <t>Tax payments from shares withheld for equity awards</t>
        </is>
      </c>
      <c r="B53" s="5" t="n">
        <v>-917</v>
      </c>
      <c r="E53" s="5" t="n">
        <v>-917</v>
      </c>
    </row>
    <row r="54">
      <c r="A54" s="4" t="inlineStr">
        <is>
          <t>Cumulative translation adjustment</t>
        </is>
      </c>
      <c r="B54" s="5" t="n">
        <v>272</v>
      </c>
      <c r="H54" s="5" t="n">
        <v>272</v>
      </c>
    </row>
    <row r="55">
      <c r="A55" s="4" t="inlineStr">
        <is>
          <t>Net (loss) income</t>
        </is>
      </c>
      <c r="B55" s="5" t="n">
        <v>-315494</v>
      </c>
      <c r="F55" s="5" t="n">
        <v>-315494</v>
      </c>
    </row>
    <row r="56">
      <c r="A56" s="4" t="inlineStr">
        <is>
          <t>Balance (in shares) at Mar. 31, 2020</t>
        </is>
      </c>
      <c r="D56" s="5" t="n">
        <v>49148000</v>
      </c>
      <c r="I56" s="5" t="n">
        <v>1306000</v>
      </c>
    </row>
    <row r="57">
      <c r="A57" s="4" t="inlineStr">
        <is>
          <t>Balance at Mar. 31, 2020</t>
        </is>
      </c>
      <c r="B57" s="5" t="n">
        <v>326175</v>
      </c>
      <c r="D57" s="6" t="n">
        <v>5</v>
      </c>
      <c r="E57" s="5" t="n">
        <v>1584854</v>
      </c>
      <c r="F57" s="5" t="n">
        <v>-1230285</v>
      </c>
      <c r="H57" s="5" t="n">
        <v>0</v>
      </c>
      <c r="I57" s="6" t="n">
        <v>28399</v>
      </c>
    </row>
    <row r="58">
      <c r="A58" s="4" t="inlineStr">
        <is>
          <t>Balance as of Beginning of period at Dec. 31, 2019</t>
        </is>
      </c>
      <c r="B58" s="5" t="n">
        <v>0</v>
      </c>
    </row>
    <row r="59">
      <c r="A59" s="4" t="inlineStr">
        <is>
          <t>Balance as of End of period at Jun. 30, 2020</t>
        </is>
      </c>
      <c r="B59" s="6" t="n">
        <v>0</v>
      </c>
    </row>
    <row r="60">
      <c r="A60" s="4" t="inlineStr">
        <is>
          <t>Balance (in shares) at Dec. 31, 2019</t>
        </is>
      </c>
      <c r="B60" s="5" t="n">
        <v>47753000</v>
      </c>
      <c r="D60" s="5" t="n">
        <v>49059000</v>
      </c>
      <c r="I60" s="5" t="n">
        <v>1306000</v>
      </c>
    </row>
    <row r="61">
      <c r="A61" s="4" t="inlineStr">
        <is>
          <t>Balance at Dec. 31, 2019</t>
        </is>
      </c>
      <c r="B61" s="6" t="n">
        <v>643515</v>
      </c>
      <c r="D61" s="6" t="n">
        <v>5</v>
      </c>
      <c r="E61" s="5" t="n">
        <v>1586972</v>
      </c>
      <c r="F61" s="5" t="n">
        <v>-914791</v>
      </c>
      <c r="H61" s="5" t="n">
        <v>-272</v>
      </c>
      <c r="I61" s="6" t="n">
        <v>28399</v>
      </c>
    </row>
    <row r="62">
      <c r="A62" s="3" t="inlineStr">
        <is>
          <t>Increase (Decrease) in Stockholders' Equity [Roll Forward]</t>
        </is>
      </c>
    </row>
    <row r="63">
      <c r="A63" s="4" t="inlineStr">
        <is>
          <t>Cumulative translation adjustment</t>
        </is>
      </c>
      <c r="B63" s="5" t="n">
        <v>272</v>
      </c>
    </row>
    <row r="64">
      <c r="A64" s="4" t="inlineStr">
        <is>
          <t>Net (loss) income</t>
        </is>
      </c>
      <c r="B64" s="6" t="n">
        <v>-265849</v>
      </c>
    </row>
    <row r="65">
      <c r="A65" s="4" t="inlineStr">
        <is>
          <t>Balance (in shares) at Jun. 30, 2020</t>
        </is>
      </c>
      <c r="B65" s="5" t="n">
        <v>48034000</v>
      </c>
      <c r="D65" s="5" t="n">
        <v>49340000</v>
      </c>
      <c r="I65" s="5" t="n">
        <v>1306000</v>
      </c>
    </row>
    <row r="66">
      <c r="A66" s="4" t="inlineStr">
        <is>
          <t>Balance at Jun. 30, 2020</t>
        </is>
      </c>
      <c r="B66" s="6" t="n">
        <v>380861</v>
      </c>
      <c r="D66" s="6" t="n">
        <v>5</v>
      </c>
      <c r="E66" s="5" t="n">
        <v>1589895</v>
      </c>
      <c r="F66" s="5" t="n">
        <v>-1180640</v>
      </c>
      <c r="H66" s="5" t="n">
        <v>0</v>
      </c>
      <c r="I66" s="6" t="n">
        <v>28399</v>
      </c>
    </row>
    <row r="67">
      <c r="A67" s="4" t="inlineStr">
        <is>
          <t>Balance as of Beginning of period at Mar. 31, 2020</t>
        </is>
      </c>
      <c r="B67" s="5" t="n">
        <v>0</v>
      </c>
    </row>
    <row r="68">
      <c r="A68" s="3" t="inlineStr">
        <is>
          <t>Stockholders' Equity Attributable to Noncontrolling Interest [Roll Forward]</t>
        </is>
      </c>
    </row>
    <row r="69">
      <c r="A69" s="4" t="inlineStr">
        <is>
          <t>Net income (loss)</t>
        </is>
      </c>
      <c r="B69" s="5" t="n">
        <v>0</v>
      </c>
    </row>
    <row r="70">
      <c r="A70" s="4" t="inlineStr">
        <is>
          <t>Balance as of End of period at Jun. 30, 2020</t>
        </is>
      </c>
      <c r="B70" s="5" t="n">
        <v>0</v>
      </c>
    </row>
    <row r="71">
      <c r="A71" s="4" t="inlineStr">
        <is>
          <t>Balance (in shares) at Mar. 31, 2020</t>
        </is>
      </c>
      <c r="D71" s="5" t="n">
        <v>49148000</v>
      </c>
      <c r="I71" s="5" t="n">
        <v>1306000</v>
      </c>
    </row>
    <row r="72">
      <c r="A72" s="4" t="inlineStr">
        <is>
          <t>Balance at Mar. 31, 2020</t>
        </is>
      </c>
      <c r="B72" s="5" t="n">
        <v>326175</v>
      </c>
      <c r="D72" s="6" t="n">
        <v>5</v>
      </c>
      <c r="E72" s="5" t="n">
        <v>1584854</v>
      </c>
      <c r="F72" s="5" t="n">
        <v>-1230285</v>
      </c>
      <c r="H72" s="5" t="n">
        <v>0</v>
      </c>
      <c r="I72" s="6" t="n">
        <v>28399</v>
      </c>
    </row>
    <row r="73">
      <c r="A73" s="3" t="inlineStr">
        <is>
          <t>Increase (Decrease) in Stockholders' Equity [Roll Forward]</t>
        </is>
      </c>
    </row>
    <row r="74">
      <c r="A74" s="4" t="inlineStr">
        <is>
          <t>Common stock issued for stock options, restricted stock units, and employee stock purchase plan (in shares)</t>
        </is>
      </c>
      <c r="D74" s="5" t="n">
        <v>192000</v>
      </c>
    </row>
    <row r="75">
      <c r="A75" s="4" t="inlineStr">
        <is>
          <t>Common stock issued for stock options, restricted stock units, and employee stock purchase plan</t>
        </is>
      </c>
      <c r="B75" s="5" t="n">
        <v>1226</v>
      </c>
      <c r="E75" s="5" t="n">
        <v>1226</v>
      </c>
    </row>
    <row r="76">
      <c r="A76" s="4" t="inlineStr">
        <is>
          <t>Stock-based compensation</t>
        </is>
      </c>
      <c r="B76" s="5" t="n">
        <v>3904</v>
      </c>
      <c r="E76" s="5" t="n">
        <v>3904</v>
      </c>
    </row>
    <row r="77">
      <c r="A77" s="4" t="inlineStr">
        <is>
          <t>Tax payments from shares withheld for equity awards</t>
        </is>
      </c>
      <c r="B77" s="5" t="n">
        <v>-89</v>
      </c>
      <c r="E77" s="5" t="n">
        <v>-89</v>
      </c>
    </row>
    <row r="78">
      <c r="A78" s="4" t="inlineStr">
        <is>
          <t>Cumulative translation adjustment</t>
        </is>
      </c>
      <c r="B78" s="5" t="n">
        <v>0</v>
      </c>
    </row>
    <row r="79">
      <c r="A79" s="4" t="inlineStr">
        <is>
          <t>Net (loss) income</t>
        </is>
      </c>
      <c r="B79" s="6" t="n">
        <v>49645</v>
      </c>
      <c r="F79" s="5" t="n">
        <v>49645</v>
      </c>
    </row>
    <row r="80">
      <c r="A80" s="4" t="inlineStr">
        <is>
          <t>Balance (in shares) at Jun. 30, 2020</t>
        </is>
      </c>
      <c r="B80" s="5" t="n">
        <v>48034000</v>
      </c>
      <c r="D80" s="5" t="n">
        <v>49340000</v>
      </c>
      <c r="I80" s="5" t="n">
        <v>1306000</v>
      </c>
    </row>
    <row r="81">
      <c r="A81" s="4" t="inlineStr">
        <is>
          <t>Balance at Jun. 30, 2020</t>
        </is>
      </c>
      <c r="B81" s="6" t="n">
        <v>380861</v>
      </c>
      <c r="D81" s="6" t="n">
        <v>5</v>
      </c>
      <c r="E81" s="6" t="n">
        <v>1589895</v>
      </c>
      <c r="F81" s="6" t="n">
        <v>-1180640</v>
      </c>
      <c r="H81" s="6" t="n">
        <v>0</v>
      </c>
      <c r="I81" s="6" t="n">
        <v>28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Carried at Fair Value and Measured on Recurring Basis (Details) - Fair value measurements, Recurring - USD ($) $ in Thousands</t>
        </is>
      </c>
      <c r="B1" s="2" t="inlineStr">
        <is>
          <t>Jun. 30, 2020</t>
        </is>
      </c>
      <c r="C1" s="2" t="inlineStr">
        <is>
          <t>Dec. 31, 2019</t>
        </is>
      </c>
    </row>
    <row r="2">
      <c r="A2" s="3" t="inlineStr">
        <is>
          <t>Cash equivalents:</t>
        </is>
      </c>
    </row>
    <row r="3">
      <c r="A3" s="4" t="inlineStr">
        <is>
          <t>Total assets at fair value</t>
        </is>
      </c>
      <c r="B3" s="6" t="n">
        <v>4289</v>
      </c>
      <c r="C3" s="6" t="n">
        <v>4264</v>
      </c>
    </row>
    <row r="4">
      <c r="A4" s="4" t="inlineStr">
        <is>
          <t>Money market and other funds</t>
        </is>
      </c>
    </row>
    <row r="5">
      <c r="A5" s="3" t="inlineStr">
        <is>
          <t>Cash equivalents:</t>
        </is>
      </c>
    </row>
    <row r="6">
      <c r="A6" s="4" t="inlineStr">
        <is>
          <t>Cash equivalents: money market and other funds</t>
        </is>
      </c>
      <c r="B6" s="5" t="n">
        <v>4289</v>
      </c>
      <c r="C6" s="5" t="n">
        <v>4264</v>
      </c>
    </row>
    <row r="7">
      <c r="A7" s="4" t="inlineStr">
        <is>
          <t>Quoted prices in active markets using identical  assets (Level 1)</t>
        </is>
      </c>
    </row>
    <row r="8">
      <c r="A8" s="3" t="inlineStr">
        <is>
          <t>Cash equivalents:</t>
        </is>
      </c>
    </row>
    <row r="9">
      <c r="A9" s="4" t="inlineStr">
        <is>
          <t>Total assets at fair value</t>
        </is>
      </c>
      <c r="B9" s="5" t="n">
        <v>4289</v>
      </c>
      <c r="C9" s="5" t="n">
        <v>4264</v>
      </c>
    </row>
    <row r="10">
      <c r="A10" s="4" t="inlineStr">
        <is>
          <t>Quoted prices in active markets using identical  assets (Level 1) | Money market and other funds</t>
        </is>
      </c>
    </row>
    <row r="11">
      <c r="A11" s="3" t="inlineStr">
        <is>
          <t>Cash equivalents:</t>
        </is>
      </c>
    </row>
    <row r="12">
      <c r="A12" s="4" t="inlineStr">
        <is>
          <t>Cash equivalents: money market and other funds</t>
        </is>
      </c>
      <c r="B12" s="5" t="n">
        <v>4289</v>
      </c>
      <c r="C12" s="5" t="n">
        <v>4264</v>
      </c>
    </row>
    <row r="13">
      <c r="A13" s="4" t="inlineStr">
        <is>
          <t>Significant other observable inputs (Level 2)</t>
        </is>
      </c>
    </row>
    <row r="14">
      <c r="A14" s="3" t="inlineStr">
        <is>
          <t>Cash equivalents:</t>
        </is>
      </c>
    </row>
    <row r="15">
      <c r="A15" s="4" t="inlineStr">
        <is>
          <t>Total assets at fair value</t>
        </is>
      </c>
      <c r="B15" s="5" t="n">
        <v>0</v>
      </c>
      <c r="C15" s="5" t="n">
        <v>0</v>
      </c>
    </row>
    <row r="16">
      <c r="A16" s="4" t="inlineStr">
        <is>
          <t>Significant other observable inputs (Level 2) | Money market and other funds</t>
        </is>
      </c>
    </row>
    <row r="17">
      <c r="A17" s="3" t="inlineStr">
        <is>
          <t>Cash equivalents:</t>
        </is>
      </c>
    </row>
    <row r="18">
      <c r="A18" s="4" t="inlineStr">
        <is>
          <t>Cash equivalents: money market and other funds</t>
        </is>
      </c>
      <c r="B18" s="5" t="n">
        <v>0</v>
      </c>
      <c r="C18" s="5" t="n">
        <v>0</v>
      </c>
    </row>
    <row r="19">
      <c r="A19" s="4" t="inlineStr">
        <is>
          <t>Significant unobservable inputs (Level 3)</t>
        </is>
      </c>
    </row>
    <row r="20">
      <c r="A20" s="3" t="inlineStr">
        <is>
          <t>Cash equivalents:</t>
        </is>
      </c>
    </row>
    <row r="21">
      <c r="A21" s="4" t="inlineStr">
        <is>
          <t>Total assets at fair value</t>
        </is>
      </c>
      <c r="B21" s="5" t="n">
        <v>0</v>
      </c>
    </row>
    <row r="22">
      <c r="A22" s="4" t="inlineStr">
        <is>
          <t>Significant unobservable inputs (Level 3) | Money market and other funds</t>
        </is>
      </c>
    </row>
    <row r="23">
      <c r="A23" s="3" t="inlineStr">
        <is>
          <t>Cash equivalents:</t>
        </is>
      </c>
    </row>
    <row r="24">
      <c r="A24" s="4" t="inlineStr">
        <is>
          <t>Cash equivalents: money market and other funds</t>
        </is>
      </c>
      <c r="B24" s="6" t="n">
        <v>0</v>
      </c>
      <c r="C2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Narrative (Details) - Term Loan $ in Millions</t>
        </is>
      </c>
      <c r="B1" s="2" t="inlineStr">
        <is>
          <t>Jun. 30, 2020USD ($)</t>
        </is>
      </c>
    </row>
    <row r="2">
      <c r="A2" s="4" t="inlineStr">
        <is>
          <t>Carrying Value</t>
        </is>
      </c>
    </row>
    <row r="3">
      <c r="A3" s="3" t="inlineStr">
        <is>
          <t>Fair Value, Balance Sheet Grouping, Financial Statement Captions [Line Items]</t>
        </is>
      </c>
    </row>
    <row r="4">
      <c r="A4" s="4" t="inlineStr">
        <is>
          <t>Debt instrument, fair value disclosure</t>
        </is>
      </c>
      <c r="B4" s="9" t="n">
        <v>389.1</v>
      </c>
    </row>
    <row r="5">
      <c r="A5" s="4" t="inlineStr">
        <is>
          <t>Fair Value</t>
        </is>
      </c>
    </row>
    <row r="6">
      <c r="A6" s="3" t="inlineStr">
        <is>
          <t>Fair Value, Balance Sheet Grouping, Financial Statement Captions [Line Items]</t>
        </is>
      </c>
    </row>
    <row r="7">
      <c r="A7" s="4" t="inlineStr">
        <is>
          <t>Debt instrument, fair value disclosure</t>
        </is>
      </c>
      <c r="B7" s="9" t="n">
        <v>38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Loss, Net - Schedule of Other Los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expense</t>
        </is>
      </c>
      <c r="B4" s="6" t="n">
        <v>4840</v>
      </c>
      <c r="C4" s="6" t="n">
        <v>4770</v>
      </c>
      <c r="D4" s="6" t="n">
        <v>10156</v>
      </c>
      <c r="E4" s="6" t="n">
        <v>8546</v>
      </c>
    </row>
    <row r="5">
      <c r="A5" s="4" t="inlineStr">
        <is>
          <t>Amortization of debt issuance costs</t>
        </is>
      </c>
      <c r="B5" s="5" t="n">
        <v>331</v>
      </c>
      <c r="C5" s="5" t="n">
        <v>375</v>
      </c>
      <c r="D5" s="5" t="n">
        <v>644</v>
      </c>
      <c r="E5" s="5" t="n">
        <v>547</v>
      </c>
    </row>
    <row r="6">
      <c r="A6" s="4" t="inlineStr">
        <is>
          <t>Accretion of debt discounts</t>
        </is>
      </c>
      <c r="B6" s="5" t="n">
        <v>70</v>
      </c>
      <c r="C6" s="5" t="n">
        <v>85</v>
      </c>
      <c r="D6" s="5" t="n">
        <v>138</v>
      </c>
      <c r="E6" s="5" t="n">
        <v>123</v>
      </c>
    </row>
    <row r="7">
      <c r="A7" s="4" t="inlineStr">
        <is>
          <t>Total interest expense</t>
        </is>
      </c>
      <c r="B7" s="5" t="n">
        <v>5241</v>
      </c>
      <c r="C7" s="5" t="n">
        <v>5230</v>
      </c>
      <c r="D7" s="5" t="n">
        <v>10938</v>
      </c>
      <c r="E7" s="5" t="n">
        <v>9216</v>
      </c>
    </row>
    <row r="8">
      <c r="A8" s="4" t="inlineStr">
        <is>
          <t>Interest income</t>
        </is>
      </c>
      <c r="B8" s="5" t="n">
        <v>-11</v>
      </c>
      <c r="C8" s="5" t="n">
        <v>-149</v>
      </c>
      <c r="D8" s="5" t="n">
        <v>-25</v>
      </c>
      <c r="E8" s="5" t="n">
        <v>-289</v>
      </c>
    </row>
    <row r="9">
      <c r="A9" s="4" t="inlineStr">
        <is>
          <t>Other</t>
        </is>
      </c>
      <c r="B9" s="5" t="n">
        <v>58</v>
      </c>
      <c r="C9" s="5" t="n">
        <v>37</v>
      </c>
      <c r="D9" s="5" t="n">
        <v>510</v>
      </c>
      <c r="E9" s="5" t="n">
        <v>149</v>
      </c>
    </row>
    <row r="10">
      <c r="A10" s="4" t="inlineStr">
        <is>
          <t>Other loss, net</t>
        </is>
      </c>
      <c r="B10" s="6" t="n">
        <v>5288</v>
      </c>
      <c r="C10" s="6" t="n">
        <v>5118</v>
      </c>
      <c r="D10" s="6" t="n">
        <v>11423</v>
      </c>
      <c r="E10" s="6" t="n">
        <v>90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t>
        </is>
      </c>
      <c r="B4" s="6" t="n">
        <v>59539</v>
      </c>
      <c r="C4" s="6" t="n">
        <v>8124</v>
      </c>
      <c r="D4" s="6" t="n">
        <v>-7981</v>
      </c>
      <c r="E4" s="6" t="n">
        <v>41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Valuation Allowance [Line Items]</t>
        </is>
      </c>
    </row>
    <row r="4">
      <c r="A4" s="4" t="inlineStr">
        <is>
          <t>Income tax benefit (expense)</t>
        </is>
      </c>
      <c r="B4" s="6" t="n">
        <v>59539</v>
      </c>
      <c r="D4" s="6" t="n">
        <v>8124</v>
      </c>
      <c r="E4" s="6" t="n">
        <v>-7981</v>
      </c>
      <c r="F4" s="6" t="n">
        <v>4139</v>
      </c>
    </row>
    <row r="5">
      <c r="A5" s="4" t="inlineStr">
        <is>
          <t>Increase in deferred tax asset valuation allowance</t>
        </is>
      </c>
      <c r="E5" s="5" t="n">
        <v>14700</v>
      </c>
      <c r="F5" s="5" t="n">
        <v>11600</v>
      </c>
    </row>
    <row r="6">
      <c r="A6" s="4" t="inlineStr">
        <is>
          <t>Impairment of goodwill</t>
        </is>
      </c>
      <c r="B6" s="5" t="n">
        <v>0</v>
      </c>
      <c r="C6" s="6" t="n">
        <v>270600</v>
      </c>
      <c r="D6" s="5" t="n">
        <v>0</v>
      </c>
      <c r="E6" s="5" t="n">
        <v>270625</v>
      </c>
      <c r="F6" s="5" t="n">
        <v>0</v>
      </c>
    </row>
    <row r="7">
      <c r="A7" s="4" t="inlineStr">
        <is>
          <t>1st Global</t>
        </is>
      </c>
    </row>
    <row r="8">
      <c r="A8" s="3" t="inlineStr">
        <is>
          <t>Valuation Allowance [Line Items]</t>
        </is>
      </c>
    </row>
    <row r="9">
      <c r="A9" s="4" t="inlineStr">
        <is>
          <t>Identifiable intangible assets</t>
        </is>
      </c>
      <c r="B9" s="6" t="n">
        <v>83980</v>
      </c>
      <c r="D9" s="6" t="n">
        <v>78200</v>
      </c>
      <c r="E9" s="6" t="n">
        <v>83980</v>
      </c>
      <c r="F9" s="6" t="n">
        <v>78200</v>
      </c>
      <c r="G9" s="6" t="n">
        <v>8398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Dilutive Effect for Awards with Exercise Price Less than Average Stock Pric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ttributable to Blucora, Inc.</t>
        </is>
      </c>
      <c r="B4" s="6" t="n">
        <v>49645</v>
      </c>
      <c r="C4" s="6" t="n">
        <v>31036</v>
      </c>
      <c r="D4" s="6" t="n">
        <v>-265849</v>
      </c>
      <c r="E4" s="6" t="n">
        <v>93206</v>
      </c>
    </row>
    <row r="5">
      <c r="A5" s="3" t="inlineStr">
        <is>
          <t>Denominator:</t>
        </is>
      </c>
    </row>
    <row r="6">
      <c r="A6" s="4" t="inlineStr">
        <is>
          <t>Weighted average common shares outstanding, basic (in shares)</t>
        </is>
      </c>
      <c r="B6" s="5" t="n">
        <v>47941</v>
      </c>
      <c r="C6" s="5" t="n">
        <v>48555</v>
      </c>
      <c r="D6" s="5" t="n">
        <v>47884</v>
      </c>
      <c r="E6" s="5" t="n">
        <v>48358</v>
      </c>
    </row>
    <row r="7">
      <c r="A7" s="4" t="inlineStr">
        <is>
          <t>Dilutive potential common shares (in shares)</t>
        </is>
      </c>
      <c r="B7" s="5" t="n">
        <v>151</v>
      </c>
      <c r="C7" s="5" t="n">
        <v>1267</v>
      </c>
      <c r="D7" s="5" t="n">
        <v>0</v>
      </c>
      <c r="E7" s="5" t="n">
        <v>1323</v>
      </c>
    </row>
    <row r="8">
      <c r="A8" s="4" t="inlineStr">
        <is>
          <t>Weighted average common shares outstanding, diluted (in shares)</t>
        </is>
      </c>
      <c r="B8" s="5" t="n">
        <v>48092</v>
      </c>
      <c r="C8" s="5" t="n">
        <v>49822</v>
      </c>
      <c r="D8" s="5" t="n">
        <v>47884</v>
      </c>
      <c r="E8" s="5" t="n">
        <v>49681</v>
      </c>
    </row>
    <row r="9">
      <c r="A9" s="3" t="inlineStr">
        <is>
          <t>Net income (loss) per share attributable to Blucora, Inc.:</t>
        </is>
      </c>
    </row>
    <row r="10">
      <c r="A10" s="4" t="inlineStr">
        <is>
          <t>Basic (in USD per share)</t>
        </is>
      </c>
      <c r="B10" s="8" t="n">
        <v>1.04</v>
      </c>
      <c r="C10" s="8" t="n">
        <v>0.64</v>
      </c>
      <c r="D10" s="8" t="n">
        <v>-5.55</v>
      </c>
      <c r="E10" s="8" t="n">
        <v>1.93</v>
      </c>
    </row>
    <row r="11">
      <c r="A11" s="4" t="inlineStr">
        <is>
          <t>Diluted (in USD per share)</t>
        </is>
      </c>
      <c r="B11" s="8" t="n">
        <v>1.03</v>
      </c>
      <c r="C11" s="8" t="n">
        <v>0.62</v>
      </c>
      <c r="D11" s="8" t="n">
        <v>-5.55</v>
      </c>
      <c r="E11" s="8" t="n">
        <v>1.88</v>
      </c>
    </row>
    <row r="12">
      <c r="A12" s="4" t="inlineStr">
        <is>
          <t>Shares excluded (in shares)</t>
        </is>
      </c>
      <c r="B12" s="5" t="n">
        <v>2349</v>
      </c>
      <c r="C12" s="5" t="n">
        <v>311</v>
      </c>
      <c r="D12" s="5" t="n">
        <v>2722</v>
      </c>
      <c r="E12" s="5" t="n">
        <v>2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 width="15" customWidth="1" min="5" max="5"/>
    <col width="14" customWidth="1" min="6" max="6"/>
    <col width="16" customWidth="1" min="7" max="7"/>
  </cols>
  <sheetData>
    <row r="1">
      <c r="A1" s="1" t="inlineStr">
        <is>
          <t>Subsequent Event (Details) - USD ($)</t>
        </is>
      </c>
      <c r="B1" s="2" t="inlineStr">
        <is>
          <t>Jul. 01, 2020</t>
        </is>
      </c>
      <c r="C1" s="2" t="inlineStr">
        <is>
          <t>Jun. 30, 2020</t>
        </is>
      </c>
      <c r="D1" s="2" t="inlineStr">
        <is>
          <t>Jun. 30, 2019</t>
        </is>
      </c>
      <c r="E1" s="2" t="inlineStr">
        <is>
          <t>Jun. 30, 2020</t>
        </is>
      </c>
      <c r="F1" s="2" t="inlineStr">
        <is>
          <t>Aug. 05, 2020</t>
        </is>
      </c>
      <c r="G1" s="2" t="inlineStr">
        <is>
          <t>May 06, 2019</t>
        </is>
      </c>
    </row>
    <row r="2">
      <c r="A2" s="4" t="inlineStr">
        <is>
          <t>Term Loan | Senior Secured Credit Facility</t>
        </is>
      </c>
    </row>
    <row r="3">
      <c r="A3" s="3" t="inlineStr">
        <is>
          <t>Subsequent Event [Line Items]</t>
        </is>
      </c>
    </row>
    <row r="4">
      <c r="A4" s="4" t="inlineStr">
        <is>
          <t>Aggregate principal amount</t>
        </is>
      </c>
      <c r="G4" s="6" t="n">
        <v>125000000</v>
      </c>
    </row>
    <row r="5">
      <c r="A5" s="4" t="inlineStr">
        <is>
          <t>Subsequent Event | Term Loan | Senior Secured Credit Facility</t>
        </is>
      </c>
    </row>
    <row r="6">
      <c r="A6" s="3" t="inlineStr">
        <is>
          <t>Subsequent Event [Line Items]</t>
        </is>
      </c>
    </row>
    <row r="7">
      <c r="A7" s="4" t="inlineStr">
        <is>
          <t>Aggregate principal amount</t>
        </is>
      </c>
      <c r="B7" s="6" t="n">
        <v>175000000</v>
      </c>
    </row>
    <row r="8">
      <c r="A8" s="4" t="inlineStr">
        <is>
          <t>Honkamp Krueger Financial Services, Inc.</t>
        </is>
      </c>
    </row>
    <row r="9">
      <c r="A9" s="3" t="inlineStr">
        <is>
          <t>Subsequent Event [Line Items]</t>
        </is>
      </c>
    </row>
    <row r="10">
      <c r="A10" s="4" t="inlineStr">
        <is>
          <t>Undiscounted contingent consideration</t>
        </is>
      </c>
      <c r="C10" s="6" t="n">
        <v>30000000</v>
      </c>
      <c r="E10" s="6" t="n">
        <v>30000000</v>
      </c>
    </row>
    <row r="11">
      <c r="A11" s="4" t="inlineStr">
        <is>
          <t>Business Combination, Acquisition Related Costs</t>
        </is>
      </c>
      <c r="C11" s="6" t="n">
        <v>1100000</v>
      </c>
      <c r="D11" s="6" t="n">
        <v>1000000</v>
      </c>
      <c r="E11" s="6" t="n">
        <v>2800000</v>
      </c>
    </row>
    <row r="12">
      <c r="A12" s="4" t="inlineStr">
        <is>
          <t>Honkamp Krueger Financial Services, Inc. | Subsequent Event</t>
        </is>
      </c>
    </row>
    <row r="13">
      <c r="A13" s="3" t="inlineStr">
        <is>
          <t>Subsequent Event [Line Items]</t>
        </is>
      </c>
    </row>
    <row r="14">
      <c r="A14" s="4" t="inlineStr">
        <is>
          <t>Purchase price</t>
        </is>
      </c>
      <c r="B14" s="6" t="n">
        <v>100000000</v>
      </c>
    </row>
    <row r="15">
      <c r="A15" s="4" t="inlineStr">
        <is>
          <t>Business Combination, Acquisition Related Costs</t>
        </is>
      </c>
      <c r="F15" s="6" t="n">
        <v>6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265849</v>
      </c>
      <c r="C4" s="6" t="n">
        <v>93206</v>
      </c>
    </row>
    <row r="5">
      <c r="A5" s="3" t="inlineStr">
        <is>
          <t>Adjustments to reconcile net income (loss) to net cash from operating activities:</t>
        </is>
      </c>
    </row>
    <row r="6">
      <c r="A6" s="4" t="inlineStr">
        <is>
          <t>Stock-based compensation</t>
        </is>
      </c>
      <c r="B6" s="5" t="n">
        <v>2703</v>
      </c>
      <c r="C6" s="5" t="n">
        <v>6525</v>
      </c>
    </row>
    <row r="7">
      <c r="A7" s="4" t="inlineStr">
        <is>
          <t>Depreciation and amortization of acquired intangible assets</t>
        </is>
      </c>
      <c r="B7" s="5" t="n">
        <v>19253</v>
      </c>
      <c r="C7" s="5" t="n">
        <v>20185</v>
      </c>
    </row>
    <row r="8">
      <c r="A8" s="4" t="inlineStr">
        <is>
          <t>Impairment of goodwill</t>
        </is>
      </c>
      <c r="B8" s="5" t="n">
        <v>270625</v>
      </c>
      <c r="C8" s="5" t="n">
        <v>0</v>
      </c>
    </row>
    <row r="9">
      <c r="A9" s="4" t="inlineStr">
        <is>
          <t>Reduction of right-of-use lease assets</t>
        </is>
      </c>
      <c r="B9" s="5" t="n">
        <v>3196</v>
      </c>
      <c r="C9" s="5" t="n">
        <v>1977</v>
      </c>
    </row>
    <row r="10">
      <c r="A10" s="4" t="inlineStr">
        <is>
          <t>Deferred income taxes</t>
        </is>
      </c>
      <c r="B10" s="5" t="n">
        <v>8784</v>
      </c>
      <c r="C10" s="5" t="n">
        <v>4446</v>
      </c>
    </row>
    <row r="11">
      <c r="A11" s="4" t="inlineStr">
        <is>
          <t>Amortization of debt issuance costs</t>
        </is>
      </c>
      <c r="B11" s="5" t="n">
        <v>644</v>
      </c>
      <c r="C11" s="5" t="n">
        <v>547</v>
      </c>
    </row>
    <row r="12">
      <c r="A12" s="4" t="inlineStr">
        <is>
          <t>Accretion of debt discounts</t>
        </is>
      </c>
      <c r="B12" s="5" t="n">
        <v>138</v>
      </c>
      <c r="C12" s="5" t="n">
        <v>123</v>
      </c>
    </row>
    <row r="13">
      <c r="A13" s="4" t="inlineStr">
        <is>
          <t>Other</t>
        </is>
      </c>
      <c r="B13" s="5" t="n">
        <v>1571</v>
      </c>
      <c r="C13" s="5" t="n">
        <v>260</v>
      </c>
    </row>
    <row r="14">
      <c r="A14" s="3" t="inlineStr">
        <is>
          <t>Cash provided (used) by changes in operating assets and liabilities:</t>
        </is>
      </c>
    </row>
    <row r="15">
      <c r="A15" s="4" t="inlineStr">
        <is>
          <t>Accounts receivable</t>
        </is>
      </c>
      <c r="B15" s="5" t="n">
        <v>184</v>
      </c>
      <c r="C15" s="5" t="n">
        <v>-3217</v>
      </c>
    </row>
    <row r="16">
      <c r="A16" s="4" t="inlineStr">
        <is>
          <t>Commissions receivable</t>
        </is>
      </c>
      <c r="B16" s="5" t="n">
        <v>5586</v>
      </c>
      <c r="C16" s="5" t="n">
        <v>847</v>
      </c>
    </row>
    <row r="17">
      <c r="A17" s="4" t="inlineStr">
        <is>
          <t>Other receivables</t>
        </is>
      </c>
      <c r="B17" s="5" t="n">
        <v>-2809</v>
      </c>
      <c r="C17" s="5" t="n">
        <v>-661</v>
      </c>
    </row>
    <row r="18">
      <c r="A18" s="4" t="inlineStr">
        <is>
          <t>Prepaid expenses and other current assets</t>
        </is>
      </c>
      <c r="B18" s="5" t="n">
        <v>1435</v>
      </c>
      <c r="C18" s="5" t="n">
        <v>12258</v>
      </c>
    </row>
    <row r="19">
      <c r="A19" s="4" t="inlineStr">
        <is>
          <t>Other long-term assets</t>
        </is>
      </c>
      <c r="B19" s="5" t="n">
        <v>3162</v>
      </c>
      <c r="C19" s="5" t="n">
        <v>-355</v>
      </c>
    </row>
    <row r="20">
      <c r="A20" s="4" t="inlineStr">
        <is>
          <t>Accounts payable</t>
        </is>
      </c>
      <c r="B20" s="5" t="n">
        <v>2942</v>
      </c>
      <c r="C20" s="5" t="n">
        <v>-2995</v>
      </c>
    </row>
    <row r="21">
      <c r="A21" s="4" t="inlineStr">
        <is>
          <t>Commissions and advisory fees payable</t>
        </is>
      </c>
      <c r="B21" s="5" t="n">
        <v>-5210</v>
      </c>
      <c r="C21" s="5" t="n">
        <v>-663</v>
      </c>
    </row>
    <row r="22">
      <c r="A22" s="4" t="inlineStr">
        <is>
          <t>Lease liabilities</t>
        </is>
      </c>
      <c r="B22" s="5" t="n">
        <v>-2572</v>
      </c>
      <c r="C22" s="5" t="n">
        <v>-2066</v>
      </c>
    </row>
    <row r="23">
      <c r="A23" s="4" t="inlineStr">
        <is>
          <t>Deferred revenue</t>
        </is>
      </c>
      <c r="B23" s="5" t="n">
        <v>-8299</v>
      </c>
      <c r="C23" s="5" t="n">
        <v>-24760</v>
      </c>
    </row>
    <row r="24">
      <c r="A24" s="4" t="inlineStr">
        <is>
          <t>Accrued expenses and other current and long-term liabilities</t>
        </is>
      </c>
      <c r="B24" s="5" t="n">
        <v>-1110</v>
      </c>
      <c r="C24" s="5" t="n">
        <v>-8845</v>
      </c>
    </row>
    <row r="25">
      <c r="A25" s="4" t="inlineStr">
        <is>
          <t>Net cash provided by operating activities</t>
        </is>
      </c>
      <c r="B25" s="5" t="n">
        <v>34374</v>
      </c>
      <c r="C25" s="5" t="n">
        <v>96812</v>
      </c>
    </row>
    <row r="26">
      <c r="A26" s="3" t="inlineStr">
        <is>
          <t>Investing activities:</t>
        </is>
      </c>
    </row>
    <row r="27">
      <c r="A27" s="4" t="inlineStr">
        <is>
          <t>Business acquisition, net of cash acquired</t>
        </is>
      </c>
      <c r="B27" s="5" t="n">
        <v>0</v>
      </c>
      <c r="C27" s="5" t="n">
        <v>-164461</v>
      </c>
    </row>
    <row r="28">
      <c r="A28" s="4" t="inlineStr">
        <is>
          <t>Purchases of property and equipment</t>
        </is>
      </c>
      <c r="B28" s="5" t="n">
        <v>-19072</v>
      </c>
      <c r="C28" s="5" t="n">
        <v>-2938</v>
      </c>
    </row>
    <row r="29">
      <c r="A29" s="4" t="inlineStr">
        <is>
          <t>Net cash used by investing activities</t>
        </is>
      </c>
      <c r="B29" s="5" t="n">
        <v>-19072</v>
      </c>
      <c r="C29" s="5" t="n">
        <v>-167399</v>
      </c>
    </row>
    <row r="30">
      <c r="A30" s="3" t="inlineStr">
        <is>
          <t>Financing activities:</t>
        </is>
      </c>
    </row>
    <row r="31">
      <c r="A31" s="4" t="inlineStr">
        <is>
          <t>Proceeds from credit facilities</t>
        </is>
      </c>
      <c r="B31" s="5" t="n">
        <v>55000</v>
      </c>
      <c r="C31" s="5" t="n">
        <v>121499</v>
      </c>
    </row>
    <row r="32">
      <c r="A32" s="4" t="inlineStr">
        <is>
          <t>Payments on credit facilities</t>
        </is>
      </c>
      <c r="B32" s="5" t="n">
        <v>-65625</v>
      </c>
      <c r="C32" s="5" t="n">
        <v>0</v>
      </c>
    </row>
    <row r="33">
      <c r="A33" s="4" t="inlineStr">
        <is>
          <t>Payment of redeemable noncontrolling interests</t>
        </is>
      </c>
      <c r="B33" s="5" t="n">
        <v>0</v>
      </c>
      <c r="C33" s="5" t="n">
        <v>-24945</v>
      </c>
    </row>
    <row r="34">
      <c r="A34" s="4" t="inlineStr">
        <is>
          <t>Proceeds from stock option exercises</t>
        </is>
      </c>
      <c r="B34" s="5" t="n">
        <v>25</v>
      </c>
      <c r="C34" s="5" t="n">
        <v>3320</v>
      </c>
    </row>
    <row r="35">
      <c r="A35" s="4" t="inlineStr">
        <is>
          <t>Proceeds from issuance of stock through employee stock purchase plan</t>
        </is>
      </c>
      <c r="B35" s="5" t="n">
        <v>1201</v>
      </c>
      <c r="C35" s="5" t="n">
        <v>1144</v>
      </c>
    </row>
    <row r="36">
      <c r="A36" s="4" t="inlineStr">
        <is>
          <t>Tax payments from shares withheld for equity awards</t>
        </is>
      </c>
      <c r="B36" s="5" t="n">
        <v>-1006</v>
      </c>
      <c r="C36" s="5" t="n">
        <v>-5160</v>
      </c>
    </row>
    <row r="37">
      <c r="A37" s="4" t="inlineStr">
        <is>
          <t>Contingent consideration payments for business acquisition</t>
        </is>
      </c>
      <c r="B37" s="5" t="n">
        <v>0</v>
      </c>
      <c r="C37" s="5" t="n">
        <v>-943</v>
      </c>
    </row>
    <row r="38">
      <c r="A38" s="4" t="inlineStr">
        <is>
          <t>Net cash provided (used) by financing activities</t>
        </is>
      </c>
      <c r="B38" s="5" t="n">
        <v>-10405</v>
      </c>
      <c r="C38" s="5" t="n">
        <v>94915</v>
      </c>
    </row>
    <row r="39">
      <c r="A39" s="4" t="inlineStr">
        <is>
          <t>Effect of exchange rate changes on cash, cash equivalents, and restricted cash</t>
        </is>
      </c>
      <c r="B39" s="5" t="n">
        <v>0</v>
      </c>
      <c r="C39" s="5" t="n">
        <v>58</v>
      </c>
    </row>
    <row r="40">
      <c r="A40" s="4" t="inlineStr">
        <is>
          <t>Net increase in cash, cash equivalents, and restricted cash</t>
        </is>
      </c>
      <c r="B40" s="5" t="n">
        <v>4897</v>
      </c>
      <c r="C40" s="5" t="n">
        <v>24386</v>
      </c>
    </row>
    <row r="41">
      <c r="A41" s="4" t="inlineStr">
        <is>
          <t>Cash, cash equivalents, and restricted cash, beginning of period</t>
        </is>
      </c>
      <c r="B41" s="5" t="n">
        <v>86450</v>
      </c>
      <c r="C41" s="5" t="n">
        <v>85366</v>
      </c>
    </row>
    <row r="42">
      <c r="A42" s="4" t="inlineStr">
        <is>
          <t>Cash, cash equivalents, and restricted cash, end of period</t>
        </is>
      </c>
      <c r="B42" s="5" t="n">
        <v>91347</v>
      </c>
      <c r="C42" s="5" t="n">
        <v>109752</v>
      </c>
    </row>
    <row r="43">
      <c r="A43" s="3" t="inlineStr">
        <is>
          <t>Supplemental cash flow information:</t>
        </is>
      </c>
    </row>
    <row r="44">
      <c r="A44" s="4" t="inlineStr">
        <is>
          <t>Cash paid for income taxes</t>
        </is>
      </c>
      <c r="B44" s="5" t="n">
        <v>1189</v>
      </c>
      <c r="C44" s="5" t="n">
        <v>2566</v>
      </c>
    </row>
    <row r="45">
      <c r="A45" s="4" t="inlineStr">
        <is>
          <t>Cash paid for interest</t>
        </is>
      </c>
      <c r="B45" s="5" t="n">
        <v>9702</v>
      </c>
      <c r="C45" s="5" t="n">
        <v>6671</v>
      </c>
    </row>
    <row r="46">
      <c r="A46" s="3" t="inlineStr">
        <is>
          <t>Non-cash investing activities:</t>
        </is>
      </c>
    </row>
    <row r="47">
      <c r="A47" s="4" t="inlineStr">
        <is>
          <t>Purchases of property and equipment through leasehold incentives (investing)</t>
        </is>
      </c>
      <c r="B47" s="6" t="n">
        <v>9726</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Note 1: Description of the Business Blucora, Inc. (the “Company,” “Blucora,” “we,” “our,” or “us” ) operates two primary businesses: the Wealth Management business and the digital Tax Preparation business. Wealth Management The Wealth Management business consists of the operations of Avantax Wealth Management ( “Avantax,” the “Wealth Management business,” or the “Wealth Management segment” ), which provides tax-focused wealth management solutions for financial professionals, tax preparers, certified public accounting firms, and their clients. Avantax offers its services through its registered broker-dealer, registered investment advisor ( “RIA” ), and insurance agency subsidiaries and is the largest U.S. tax-focused independent broker-dealer. Avantax works with a nationwide network of financial professionals that operate as independent contractors, and Avantax provides these financial professionals with an integrated platform of technical, practice, and product support tools to assist in making each financial professional a comprehensive financial service center for his or her clients. Avantax formerly operated under the HD Vest and 1st Global brands prior to the rebranding of the Wealth Management business to Avantax Wealth Management in 2019. On July 1, 2020, we acquired Honkamp Krueger Financial Services, Inc. ( “HKFS,” and such acquisition, the “HKFS Acquisition” ). HKFS operates as a captive, or employee-based, RIA and wealth management business that partners with CPA firms in order to provide their consumer and small business clients with holistic planning and financial advisory services. As the HKFS Acquisition closed on July 1, 2020, the financial results of HKFS were not included in our condensed consolidated financial statements as of and for the three and six months ended June 30, 2020. For more information, see “Note 14—Subsequent Events.” Tax Preparation The Tax Preparation business consists of the operations of TaxAct, Inc. ( “TaxAct,” the “Tax Preparation business,” or the “Tax Preparation segment” ) and provides digital tax preparation solutions for consumers, small business owners, and tax professionals through its website www.TaxAct.com. The Tax Preparation segment is highly seasonal, with a significant portion of its annual revenue typically earned in the first four months of the fiscal year. During the third and fourth quarters, the Tax Preparation segment typically reports losses because revenue from the segment is minimal while core operating expenses continue. In March 2020 and as a result of the coronavirus pandemic, the Internal Revenue Service ( “IRS” ) extended the filing deadline for federal tax returns from April 15, 2020 to July 15, 2020. This filing extension resulted in the shifting of a significant portion of Tax Preparation segment revenue that is usually earned in the first and second quarters of 2020 to the third quarter of 2020. In addition, sales and marketing expenses were elevated in the first and second quarters of 2020.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Summary of Significant Accounting Policies Interim financial information The accompanying condensed consolidated financial statements have been prepared by us under the rules and regulations of the Securities and Exchange Commission (the “ SEC” ) for interim financial reporting. These condensed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19. Interim results are not necessarily indicative of results for a full year. Cash, cash equivalents, and restricted cash The following table presents cash, cash equivalents, and restricted cash as reported on the consolidated balance sheets and the consolidated statements of cash flows (in thousands): June 30, 2020 December 31, 2019 Cash and cash equivalents $ 90,081 $ 80,820 Cash segregated under federal or other regulations 1,266 5,630 Total cash, cash equivalents, and restricted cash $ 91,347 $ 86,450 We generally invest our available cash in high-quality marketable investments, which primarily consist of investments in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Wealth Management business clients and is considered restricted cash. Recently adopted accounting pronouncements Changes to GAAP are established by the Financial Accounting Standards Board ( “FASB” ) in the form of accounting standards updates ( “ASUs” ) to the FASB’s Accounting Standards Codification ( “ASC” ). We consider the applicability and impact of all recent ASUs. ASUs not listed below were assessed and determined to be either not applicable or are expected to have minimal impact on our consolidated financial position and results of operations. We have recently adopted the ASUs described below. Measurement of Credit Losses . In June 2016, the FASB issued ASU 2016-13, Financial Instruments—Credit Losses (Topic 326): Measurement of Credit Losses on Financial Instruments ( “ASU 2016-13” ), which changes how entities account for credit losses of financial assets measured at amortized cost. ASU 2016-13 requires financial assets measured at amortized cost to be presented on the balance sheet at the net amount expected to be collected. The allowance for credit losses is a valuation account that is deducted from the amortized cost basis of the financial asset to present the net carrying value at the amount expected to be collected on the financial asset. ASU 2016-13 replaces the previous “incurred loss” model with a “current expected credit loss” model that requires consideration of a broader range of information to estimate expected credit losses over the lifetime of the financial asset. ASU 2016-13 is effective for fiscal years beginning after December 15, 2019, including the interim periods within those fiscal years. Entities must apply ASU 2016-13 using a modified-retrospective approach by recording a cumulative-effect adjustment to retained earnings as of the beginning of the first reporting period in which ASU 2016-13 is effective. We adopted ASU 2016-13 effective January 1, 2020. Our financial assets within the scope of ASU 2016-13 primarily consisted of our commissions receivable and accounts receivable. While we have implemented the current expected credit loss model and assessed the impact of this new model on our in-scope financial assets, the adoption of ASU 2016-13 did not have a material impact on our consolidated financial statements and did not result in a cumulative-effect adjustment to retained earnings as of January 1, 2020. Goodwill . In January 2017, the FASB issued ASU 2017-04, Intangibles—Goodwill and Other (Topic 350): Accounting for Goodwill ( “ASU 2017-04” ), which simplifies the subsequent measurement of goodwill by eliminating the previously applicable step two from the goodwill impairment test. Under the amended guidance of ASU 2017-04, when required to test goodwill for recoverability, an entity will perform its goodwill impairment test by comparing the fair value of the reporting unit to its carrying value and recognizing an impairment charge for the amount by which the carrying value exceeds the fair value of the reporting unit. ASU 2017-04 is effective for fiscal years beginning after December 15, 2019, and entities must apply ASU 2017-04 on a prospective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st Global Acquisition</t>
        </is>
      </c>
      <c r="B1" s="2" t="inlineStr">
        <is>
          <t>6 Months Ended</t>
        </is>
      </c>
    </row>
    <row r="2">
      <c r="B2" s="2" t="inlineStr">
        <is>
          <t>Jun. 30, 2020</t>
        </is>
      </c>
    </row>
    <row r="3">
      <c r="A3" s="3" t="inlineStr">
        <is>
          <t>Business Combinations [Abstract]</t>
        </is>
      </c>
    </row>
    <row r="4">
      <c r="A4" s="4" t="inlineStr">
        <is>
          <t>1st Global Acquisition</t>
        </is>
      </c>
      <c r="B4" s="4" t="inlineStr">
        <is>
          <t>Note 3: 1st Global Acquisition On May 6, 2019, we closed the acquisition of all of the issued and outstanding common stock of 1st Global, Inc. and 1st Global Insurance Services, Inc. (together, “1st Global” ), a tax-focused wealth management company, for a cash purchase price of $180.0 million (the “1st Global Acquisition” ). The operations of 1st Global are included in our operating results as part of the Wealth Management segment from the date of the 1st Global Acquisition. The purchase price was allocated to 1st Global’s tangible assets, identifiable intangible assets, and assumed liabilities based on their estimated fair values at the time of the 1st Global Acquisition. The fair values of assets acquired and liabilities assumed in the 1st Global Acquisition were as follows (in thousands): Purchase Price Allocation at Purchase Price Allocation Adjustments Since Final Purchase Price Allocation Assets acquired: Tangible assets acquired, including cash of $12,389 $ 38,413 $ — $ 38,413 Goodwill 117,792 (666) 117,126 Identifiable intangible assets 83,980 — 83,980 Liabilities assumed: Contingent liability (11,052) — (11,052) Deferred revenues (17,715) — (17,715) Other current liabilities (12,956) 281 (12,675) Deferred tax liabilities, net (18,462) 385 (18,077) Total assets acquired and liabilities assumed $ 180,000 $ — $ 180,000 During the six months ended June 30, 2020, we adjusted the fair values of goodwill, other current liabilities, and deferred tax liabilities, net, due to the pre-acquisition 1st Global tax returns that were filed in the first quarter of 2020. As one year has elapsed since the 1st Global Acquisition date, the measurement period for the 1st Global Acquisition has ended, and the purchase price allocation is considered fin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6:56:03Z</dcterms:created>
  <dcterms:modified xmlns:dcterms="http://purl.org/dc/terms/" xmlns:xsi="http://www.w3.org/2001/XMLSchema-instance" xsi:type="dcterms:W3CDTF">2020-08-05T06:56:03Z</dcterms:modified>
</cp:coreProperties>
</file>